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DISCONTINUED OPERATIONS" sheetId="9" state="visible" r:id="rId9"/>
    <sheet xmlns:r="http://schemas.openxmlformats.org/officeDocument/2006/relationships" name="INVESTMENT - AVAILABLE FOR SALE" sheetId="10" state="visible" r:id="rId10"/>
    <sheet xmlns:r="http://schemas.openxmlformats.org/officeDocument/2006/relationships" name="CONVERTIBLE NOTES AND DERIVATIV" sheetId="11" state="visible" r:id="rId11"/>
    <sheet xmlns:r="http://schemas.openxmlformats.org/officeDocument/2006/relationships" name="STOCKHOLDERS' DEFICIT" sheetId="12" state="visible" r:id="rId12"/>
    <sheet xmlns:r="http://schemas.openxmlformats.org/officeDocument/2006/relationships" name="LICENSE AGREEMENT AND INVESTMEN" sheetId="13" state="visible" r:id="rId13"/>
    <sheet xmlns:r="http://schemas.openxmlformats.org/officeDocument/2006/relationships" name="RELATED PARTY TRANSACTIONS" sheetId="14" state="visible" r:id="rId14"/>
    <sheet xmlns:r="http://schemas.openxmlformats.org/officeDocument/2006/relationships" name="PROVISION FOR INCOME TAX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DISCONTINUED OPERATIONS (Tables" sheetId="20" state="visible" r:id="rId20"/>
    <sheet xmlns:r="http://schemas.openxmlformats.org/officeDocument/2006/relationships" name="STOCKHOLDERS' DEFICIT (Tables)" sheetId="21" state="visible" r:id="rId21"/>
    <sheet xmlns:r="http://schemas.openxmlformats.org/officeDocument/2006/relationships" name="LICENSE AGREEMENT AND INVESTM22" sheetId="22" state="visible" r:id="rId22"/>
    <sheet xmlns:r="http://schemas.openxmlformats.org/officeDocument/2006/relationships" name="PROVISION FOR INCOME TAXES (Tab" sheetId="23" state="visible" r:id="rId23"/>
    <sheet xmlns:r="http://schemas.openxmlformats.org/officeDocument/2006/relationships" name="COMMITMENTS (Tables)" sheetId="24" state="visible" r:id="rId24"/>
    <sheet xmlns:r="http://schemas.openxmlformats.org/officeDocument/2006/relationships" name="ORGANIZATION AND BASIS OF PRE25" sheetId="25" state="visible" r:id="rId25"/>
    <sheet xmlns:r="http://schemas.openxmlformats.org/officeDocument/2006/relationships" name="SUMMARY OF SIGNIFICANT ACCOUN26" sheetId="26" state="visible" r:id="rId26"/>
    <sheet xmlns:r="http://schemas.openxmlformats.org/officeDocument/2006/relationships" name="ACQUISITION (Details Narrative)" sheetId="27" state="visible" r:id="rId27"/>
    <sheet xmlns:r="http://schemas.openxmlformats.org/officeDocument/2006/relationships" name="DISCONTINUED OPERATIONS (Detail" sheetId="28" state="visible" r:id="rId28"/>
    <sheet xmlns:r="http://schemas.openxmlformats.org/officeDocument/2006/relationships" name="DISCONTINUED OPERATIONS (Deta29" sheetId="29" state="visible" r:id="rId29"/>
    <sheet xmlns:r="http://schemas.openxmlformats.org/officeDocument/2006/relationships" name="INVESTMENT - AVAILABLE FOR SA30" sheetId="30" state="visible" r:id="rId30"/>
    <sheet xmlns:r="http://schemas.openxmlformats.org/officeDocument/2006/relationships" name="CONVERTIBLE NOTES AND DERIVAT31" sheetId="31" state="visible" r:id="rId31"/>
    <sheet xmlns:r="http://schemas.openxmlformats.org/officeDocument/2006/relationships" name="STOCKHOLDERS' DEFICIT (Details)" sheetId="32" state="visible" r:id="rId32"/>
    <sheet xmlns:r="http://schemas.openxmlformats.org/officeDocument/2006/relationships" name="STOCKHOLDERS' DEFICIT (Details " sheetId="33" state="visible" r:id="rId33"/>
    <sheet xmlns:r="http://schemas.openxmlformats.org/officeDocument/2006/relationships" name="STOCKHOLDERS' DEFICIT (Detail34" sheetId="34" state="visible" r:id="rId34"/>
    <sheet xmlns:r="http://schemas.openxmlformats.org/officeDocument/2006/relationships" name="LICENSE AGREEMENT AND INVESTM35" sheetId="35" state="visible" r:id="rId35"/>
    <sheet xmlns:r="http://schemas.openxmlformats.org/officeDocument/2006/relationships" name="LICENSE AGREEMENT AND INVESTM36" sheetId="36" state="visible" r:id="rId36"/>
    <sheet xmlns:r="http://schemas.openxmlformats.org/officeDocument/2006/relationships" name="RELATED PARTY TRANSACTIONS (Det" sheetId="37" state="visible" r:id="rId37"/>
    <sheet xmlns:r="http://schemas.openxmlformats.org/officeDocument/2006/relationships" name="PROVISION FOR INCOME TAXES (Det" sheetId="38" state="visible" r:id="rId38"/>
    <sheet xmlns:r="http://schemas.openxmlformats.org/officeDocument/2006/relationships" name="PROVISION FOR INCOME TAXES (D39" sheetId="39" state="visible" r:id="rId39"/>
    <sheet xmlns:r="http://schemas.openxmlformats.org/officeDocument/2006/relationships" name="COMMITMENTS (Details)" sheetId="40" state="visible" r:id="rId40"/>
    <sheet xmlns:r="http://schemas.openxmlformats.org/officeDocument/2006/relationships" name="COMMITMENTS (Details Narrative)" sheetId="41" state="visible" r:id="rId41"/>
  </sheets>
  <definedNames/>
  <calcPr calcId="124519" fullCalcOnLoad="1"/>
</workbook>
</file>

<file path=xl/sharedStrings.xml><?xml version="1.0" encoding="utf-8"?>
<sst xmlns="http://schemas.openxmlformats.org/spreadsheetml/2006/main" uniqueCount="364">
  <si>
    <t>Document and Entity Information - shares</t>
  </si>
  <si>
    <t>9 Months Ended</t>
  </si>
  <si>
    <t>Sep. 30, 2016</t>
  </si>
  <si>
    <t>Jan. 04, 2017</t>
  </si>
  <si>
    <t>Document and Entity Information [Abstract]</t>
  </si>
  <si>
    <t>Document Type</t>
  </si>
  <si>
    <t>10-Q</t>
  </si>
  <si>
    <t>Amendment Flag</t>
  </si>
  <si>
    <t>false</t>
  </si>
  <si>
    <t>Document Period End Date</t>
  </si>
  <si>
    <t>Sep. 30,
		2016</t>
  </si>
  <si>
    <t>Document Fiscal Period Focus</t>
  </si>
  <si>
    <t>Q3</t>
  </si>
  <si>
    <t>Document Fiscal Year Focus</t>
  </si>
  <si>
    <t>Entity Registrant Name</t>
  </si>
  <si>
    <t>WHITE FOX VENTURES, INC.</t>
  </si>
  <si>
    <t>Entity Central Index Key</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CONDENSED CONSOLIDATED BALANCE SHEETS - USD ($)</t>
  </si>
  <si>
    <t>Dec. 31, 2015</t>
  </si>
  <si>
    <t>CURRENT ASSETS</t>
  </si>
  <si>
    <t>Cash</t>
  </si>
  <si>
    <t>Investment - available for sale security</t>
  </si>
  <si>
    <t>Prepaid expenses</t>
  </si>
  <si>
    <t>Accounts receivable, net of credit card fees</t>
  </si>
  <si>
    <t>Inventory from discontinued operations, net of reserves</t>
  </si>
  <si>
    <t>Total current assets</t>
  </si>
  <si>
    <t>Investment in Kudzoo, Inc.</t>
  </si>
  <si>
    <t>Property and equipment, net</t>
  </si>
  <si>
    <t>Total other assets</t>
  </si>
  <si>
    <t>TOTAL ASSETS</t>
  </si>
  <si>
    <t>CURRENT LIABILITIES</t>
  </si>
  <si>
    <t>Accounts payable and accrued expenses</t>
  </si>
  <si>
    <t>Notes payable - current portion</t>
  </si>
  <si>
    <t>Accrued interest</t>
  </si>
  <si>
    <t>Liability for stock to be issued</t>
  </si>
  <si>
    <t>Notes payable - related parties</t>
  </si>
  <si>
    <t>Liabilities of discontinued operations</t>
  </si>
  <si>
    <t>Total current liabilities</t>
  </si>
  <si>
    <t>Deferred revenue</t>
  </si>
  <si>
    <t>Total other liabilities</t>
  </si>
  <si>
    <t>TOTAL LIABILITIES</t>
  </si>
  <si>
    <t>STOCKHOLDERS' EQUITY (DEFICIT)</t>
  </si>
  <si>
    <t>Preferred stock, $0.001 par value, 10,000,000 shares authorized Nil shares issued and outstanding</t>
  </si>
  <si>
    <t>Common stock, $0.001 par value, 8,000,000,000 and 500,000,000 shares authorized, respectively 69,181,240 and 4,708,113 shares issued and outstanding, respectively</t>
  </si>
  <si>
    <t>Additional paid in capital</t>
  </si>
  <si>
    <t>Accumulated deficit</t>
  </si>
  <si>
    <t>Accumulated other comprehensive loss</t>
  </si>
  <si>
    <t>Total stockholders' equity (deficit)</t>
  </si>
  <si>
    <t>Noncontrolling interest in subsidiary</t>
  </si>
  <si>
    <t>TOTAL LIABILITIES AND STOCKHOLDERS' EQUITY (DEFICIT)</t>
  </si>
  <si>
    <t>CONDENSED 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5</t>
  </si>
  <si>
    <t>Income Statement [Abstract]</t>
  </si>
  <si>
    <t>REVENUE</t>
  </si>
  <si>
    <t>COST OF GOODS SOLD</t>
  </si>
  <si>
    <t>GROSS LOSS</t>
  </si>
  <si>
    <t>OPERATING EXPENSES</t>
  </si>
  <si>
    <t>Marketing, advertising and promotion</t>
  </si>
  <si>
    <t>Salaries and related expenses, including stock-based compensation</t>
  </si>
  <si>
    <t>Professional fees</t>
  </si>
  <si>
    <t>Rent</t>
  </si>
  <si>
    <t>Depreciation and Amortization</t>
  </si>
  <si>
    <t>General and administrative</t>
  </si>
  <si>
    <t>Total operating expenses</t>
  </si>
  <si>
    <t>OTHER (INCOME) EXPENSE</t>
  </si>
  <si>
    <t>Interest expense, net</t>
  </si>
  <si>
    <t>Loss (gain) on extinguishment of debt</t>
  </si>
  <si>
    <t>Other income</t>
  </si>
  <si>
    <t>Gain on conversion of warrants</t>
  </si>
  <si>
    <t>Fair value adjustment on derivative liability</t>
  </si>
  <si>
    <t>Legal setlement expense</t>
  </si>
  <si>
    <t>Total other (income) expense</t>
  </si>
  <si>
    <t>COMBINED NET LOSS BEFORE PROVISION FOR INCOME TAXES</t>
  </si>
  <si>
    <t>Provision for income taxes</t>
  </si>
  <si>
    <t>Combined net loss from continuing operations</t>
  </si>
  <si>
    <t>Net loss from discontinued operations</t>
  </si>
  <si>
    <t>COMBINED NET LOSS AFTER PROVISION FOR INCOME TAXES</t>
  </si>
  <si>
    <t>LESS NET LOSS ATTRIBUTABLE TO NON CONTROLLING INTEREST</t>
  </si>
  <si>
    <t>NET LOSS ATTRIBUTABLE TO COMMON SHARES</t>
  </si>
  <si>
    <t>Other comprehensive income (loss)</t>
  </si>
  <si>
    <t>Change in unrealized loss on available for sale security</t>
  </si>
  <si>
    <t>Foreign currency translation adjustment</t>
  </si>
  <si>
    <t>Total other comprehensive loss</t>
  </si>
  <si>
    <t>Comprehensive loss</t>
  </si>
  <si>
    <t>WEIGHTED AVERAGE NUMBER OF SHARES OUTSTANDING</t>
  </si>
  <si>
    <t>NET LOSS PER SHARE</t>
  </si>
  <si>
    <t>$ (.04)</t>
  </si>
  <si>
    <t>CONDENSED CONSOLIDATED STATEMENTS OF CASH FLOW (UNAUDITED) - USD ($)</t>
  </si>
  <si>
    <t>CASH FLOWS FROM OPERATING ACTIVITIES:</t>
  </si>
  <si>
    <t>Net loss</t>
  </si>
  <si>
    <t>Adjustments to reconcile net (loss) to net cash (used in) operating activities:</t>
  </si>
  <si>
    <t>Depreciation and amortization</t>
  </si>
  <si>
    <t>Amortization of deferred financing fees</t>
  </si>
  <si>
    <t>Non-controlling interest adjustment</t>
  </si>
  <si>
    <t>Non-cash interest charges</t>
  </si>
  <si>
    <t>Amortization of original issue discount</t>
  </si>
  <si>
    <t>Legal fees incurred deducted from proceeds of notes payable</t>
  </si>
  <si>
    <t>Liability for shares to be issued for legal settlement</t>
  </si>
  <si>
    <t>Gain on warrant conversion</t>
  </si>
  <si>
    <t>Gain on extinguishment of debt</t>
  </si>
  <si>
    <t>Loss (Gain) on conversion of notes payable to common stock</t>
  </si>
  <si>
    <t>Fair value adjustment in derivative liabilities</t>
  </si>
  <si>
    <t>Common stock/stock options issued or to be issued for services rendered</t>
  </si>
  <si>
    <t>Change in assets and liabilities</t>
  </si>
  <si>
    <t>(Increase) decrease in prepaid expenses</t>
  </si>
  <si>
    <t>(Increase) in accounts receivable</t>
  </si>
  <si>
    <t>Deferred Revenue</t>
  </si>
  <si>
    <t>Decrease (Increase) in inventory</t>
  </si>
  <si>
    <t>Increase (decrease) in accounts payable and accrued expenses</t>
  </si>
  <si>
    <t>Total adjustments</t>
  </si>
  <si>
    <t>Net cash (used in) operating activities</t>
  </si>
  <si>
    <t>CASH FLOWS FROM INVESTING ACTIVITIES:</t>
  </si>
  <si>
    <t>Acquisition of fixed assets</t>
  </si>
  <si>
    <t>Investment in leasehold improvements</t>
  </si>
  <si>
    <t>Purchase of security - available for sale</t>
  </si>
  <si>
    <t>Purchase of Investment in Kudzoo, Inc.</t>
  </si>
  <si>
    <t>Net cash (used in) investing activities</t>
  </si>
  <si>
    <t>CASH FLOWS FROM FINANCING ACTIVITIES:</t>
  </si>
  <si>
    <t>Proceeds received from convertible notes</t>
  </si>
  <si>
    <t>Repayments of notes payable</t>
  </si>
  <si>
    <t>Proceeds from promissory notes - related party</t>
  </si>
  <si>
    <t>Proceeds to retire debt in excess of face value</t>
  </si>
  <si>
    <t>Cash paid to purchase price adjustments and derivate rights on stock</t>
  </si>
  <si>
    <t>Proceeds received for common stock and liability for stock to be issued</t>
  </si>
  <si>
    <t>Net cash provided by financing activities</t>
  </si>
  <si>
    <t>Foreign currency translation effect</t>
  </si>
  <si>
    <t>NET (DECREASE) IN CASH</t>
  </si>
  <si>
    <t>CASH - BEGINNING OF PERIOD</t>
  </si>
  <si>
    <t>CASH - END OF PERIOD</t>
  </si>
  <si>
    <t>Cash paid during the period for:</t>
  </si>
  <si>
    <t>Interest</t>
  </si>
  <si>
    <t>Income taxes</t>
  </si>
  <si>
    <t>SUPPLEMENTAL NON-CASH ACTIVITY:</t>
  </si>
  <si>
    <t>Issuance of common stock and warrants for prepaid expenses</t>
  </si>
  <si>
    <t>Reverse Merger of Breathe LLC</t>
  </si>
  <si>
    <t>Fixed assets</t>
  </si>
  <si>
    <t>Mining rights</t>
  </si>
  <si>
    <t>Accounts payable</t>
  </si>
  <si>
    <t>Adjustment to APIC</t>
  </si>
  <si>
    <t>Shares received in TAUG for commercialization of product at fair value</t>
  </si>
  <si>
    <t>Common shares issued for investment in Tauriga</t>
  </si>
  <si>
    <t>Original issue discount netted from convertible notes</t>
  </si>
  <si>
    <t>Inventory purchased through issuance of common stock</t>
  </si>
  <si>
    <t>Common shares issued for conversion of debt</t>
  </si>
  <si>
    <t>Common shares issued and to be issued for conversion of related party notes payable</t>
  </si>
  <si>
    <t>Issuance of common shares to settle accounts payable</t>
  </si>
  <si>
    <t>ORGANIZATION AND BASIS OF PRESENTATION</t>
  </si>
  <si>
    <t>Organization, Consolidation and Presentation of Financial Statements [Abstract]</t>
  </si>
  <si>
    <t>The unaudited
condensed consolidated financial statements included herein have been prepared, without audit, pursuant to the rules and regulations
of the Securities and Exchange Commission (“SEC”). The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These financial statements should
be read in conjunction with the Annual Report on Form 10-K for the year ended December 31, 2015 filed with the SEC, including
the audited financial statements and the accompanying notes thereto. These unaudited
financial statements reflect all adjustments, including normal recurring adjustments which, in the opinion of management, are
necessary to present fairly the operations and cash flows for the periods presented. On September 2,
2006, Celtic Capital, Inc. was incorporated in the State of Nevada. On October 20, 2008, Celtic Capital, Inc. changed its name
to Entertainment Educational Arts Inc. On May 12, 2010, the Company changed its name to DNA Precious Metals, Inc. (the “Company”).
On October 29, 2010, the Company formed DNA Canada Inc., a Canadian (Province of Quebec) incorporated company, as a wholly-owned
subsidiary. The Company operated certain exploration operations through this Canadian entity. The Company acquired
certain mining claims on September 9, 2011 located in the Montauban and Chavigny townships near Grondines-West in the Portneuf
County of Quebec, Canada. 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Miniere CM 410.
The purchase price was CDN$75,000 together with the issuance of 10,500 common shares of the Company. The common shares for the
acquisition were valued at their fair market value on the day they were issued which totaled $496,860. In connection with the
asset purchase, the Company also issued 400 shares of common stock to a former supplier of the vendor for mining related information
of the assets purchased valued at $20,000 along with cash consideration of CDN$20,000. The transaction was approved by a bankruptcy
court in Montreal, Quebec overviewing the financial restructuring of the vendor on April 17, 2014. On January 10,
2014, the Company entered into an asset purchase agreement for an undivided one hundred percent (100%) interest in certain mineral
claims located in the Province of Quebec’s Montauban and Chavigny townships near Grondines West, in the county of Portneuf,
including claims, rights, concessions and leases. The purchase price was CDN$70,000, 10,000 common shares of the Company and a
one percent (1%) net smelter return. The Company paid CDN$10,000 upon the signing of the asset purchase agreement with the cash
balance due, along with the common shares, upon the closing of the asset purchase agreement and transfer of the mineral claims
in the name of the Company. The transfer of the mineral claims was completed in February 2014 whereby the remaining cash balance
due and the common shares were released to the vendor. The common shares
for the acquisition were valued at their fair market value on the day they were issued which totaled $340,000. The total cost
of the acquisition amounted to $403,840. On April 14, 2014,
the Company entered into an asset purchase agreement for an undivided one hundred percent (100%) interest in fifty-seven (57)
mining claims located in the Province of Quebec’s Montauban and Chavigny townships near Grondines West, in the county of
Portneuf. The purchase price was CDN$5,000 (US $4,547). On December 4,
2014, the Company presented a renewal request with the Government of the Province of Quebec to renew all 122 claims. This
was granted through a decision dated February 23, 2015. On
January 16, 2015, Breathe LLC, a Tennessee limited liability company, and Breathe eCigs Corp., a Tennessee corporation (“Breathe”),
entered into a Share Exchange Agreement (the “Exchange Agreement”) with the Company, whereby the Company acquired
all of the issued and outstanding membership interests Breathe LLC in consideration for the issuance of 1,500,000 shares of the
Company’s common stock to the members of Breathe LLC. As a result
of the transaction effected by the Exchange Agreement, at closing Breathe became a wholly owned subsidiary of the Company,
with the former Breathe equity holders owning approximately 56% of the then issued and outstanding common stock of the
Company. The Company accounted for this acquisition as a reverse merger, whereby Breathe became the accounting acquirer. As a
result, the comparative figures are those of Breathe. In connection
with the acquisition of Breathe LLC, on March 5, 2015 the Company entered into an Agreement and Plan of Merger (the “Merger
Agreement”) pursuant to which the Company merged with its wholly owned subsidiary, Breathe eCig Corp. The sole purpose of
the Merger was to effect a change of the Company's name from DNA Precious Metals, Inc. to Breathe eCig Corp. This name change
more accurately reflected the Company’s operations at the time. With the acquisition
of Breathe LLC, the Company determined to spin-off the operations of its mining operations, which were being conducted through
the Company’s wholly owned subsidiary, DNA Canada, Inc. (“DNAC”). Effective February 3, 2015, the
Company declared a stock dividend whereby each of the Company’s shareholders on the record date (February 3, 2015) would
receive one share of DNAC for every two shares of the Company’s common stock owned. The former members of Breathe LLC tendered
their shares of DNAC for redemption by the Company. With the completion
of the spin-off, the Company was no longer in the mining field and its sole and exclusive business operations was the marketing
of its electronic cigarettes and related vapor devices. In March 2015, the Company entered into Distribution Agreements with various
distributors for the distribution of the Company’s products. On May 11, 2015,
the Company formed two wholly owned subsidiaries to conduct non-eCigarette related business by way of holding medical device and
other related intellectual property for the future development of for-profit activates and/or partnerships. Currently these entities
are inactive, and neither holds any assets, carries any liabilities nor holds any intellectual property. On January 25,
2016, Mr. Seth M. Shaw succeeded Mr. Joshua Kimmel as Chief Executive Officer of the Company. Mr. Kimmel resigned
as a director and officer of the Company at that time. On March 15, 2016,
following the receipt of written consents representing a majority of its issued and outstanding shares, the Company filed an amendment
to its Articles of Incorporation with the Nevada Secretary of State, increasing its authorized common stock from 500,000,000 to
8,000,000,000 shares. On April 5, 2016,
Mr. Shinsuke Nakano was appointed Chief Executive Officer of the Company. Simultaneously, Mr. Shaw was appointed Interim
Chief Financial Officer and Director. As of March 30, 2016, pursuant to a
settlement agreement under trademark litigation with plaintiff, Breathe LLC (a Florida limited liability company, or
“Breathe Florida”), the Company ceased its continuing operations in the eCigarette business. In accordance with
the settlement agreement, the Company was required to pay two cash payments to Breathe Florida ($10,000 was paid on March 31,
2016 and $15,000 was paid on August 10, 2016). Under this agreement, the Company also was required to issue 500,000
restricted common shares of Company stock to Breathe Florida in addition to the transfer of 5,000,000 common shares which it
held in Tauriga Sciences, Inc. At September 30, 2016 the value of the shares was $20,500 ($0.0041 per share.) The Company
further agreed to split 50/50 any future sales of its held inventory. The sale of inventory was to be a joint effort by the
two companies and was expected to last for one year from April 1, 2016. The Company’s management does not expect to
sell the remaining inventory and has fully impaired the asset as of September 30, 2016. On April 5, 2016, the Company announced
its intention to give White Fox Ventures Inc. a majority controlling interest in the Company pursuant to an Acquisition Agreement
by which White Fox Ventures Inc. was to be acquired for an undetermined number of shares
equating 85% of the total issued and outstanding capital of the Company. On May 23, 2016, the Company filed with the
Secretary of State for the State of Nevada, the amendment to its Articles of Incorporation to change the name of the company to
White Fox Ventures, Inc. (“White Fox”) to better reflect the new direction of the business and to effect a 100:1 reverse
stock split. On June 17, 2016, the Company formed a subsidiary
with 99% majority ownership stake. The remaining 1% of the equity in this subsidiary, White Fox Japan LLC, is held by
the Company’s Chief Operating Officer and Director, Takehiro Abe, a related party. The Company currently conducts
all transactional operational activity through this subsidiary, which plans, manages and promotes seminars and classes in Japan. On June 22, 2016, FINRA announced its
final approval for the Company’s change of name to White Fox Ventures, Inc., as well as a 100:1 reverse stock split and the
Company’s new ticker symbol, AWAW, which began trading on July 20, 2016. All share figures are shown in this report
are on a post reverse split basis. Going Concern The condensed consolidated financial statements
have been prepared on a going concern basis. The going concern basis of presentation assumes that the Company will continue in
operation for the foreseeable future and be able to realize its assets and discharge its liabilities and commitments in the normal
course of business. The Company has generated net losses from operations totaling $866,910 and $5,496,643 for the nine
months ended September 30, 2016 and 2015, respectively. Losses from discontinued operations were $147,675 and $2,217,944 for the
nine months ended September 30, 2016 and 2015, respectively. The Company’s continuation as a going
concern is dependent upon, amongst other things, continued financial support from its shareholders, attaining a satisfactory revenue
level, attainment of profitable operations and the generation of cash from operations and the ability to secure new financing
arrangements and new capital to carry out its business plan. These matters are dependent on a number of items outside
of the Company’s control and there exists material uncertainties that may cast significant doubt about the Company’s
ability to continue as a going concern. On March 30, 2016, the Company discontinued
the operations of its eCigarette business as a result of the settlement agreement that the Company entered into with Breathe Florida.
The Company was able to convert over $1,050,000 in debt in exchange for the intellectual property of the Company in the eCig industry,
and agreed to exit the industry and sell off or dispose of all remaining inventory during the next fiscal year. The Company’s
management does not expect to sell the remaining inventory and has fully impaired the asset as of September 30, 2016. The Company can give no assurance that
it will achieve profitability through its subsidiary in its new business of membership sales providing business seminars and classes
in Japan, or be capable of sustaining profitable continuing operations. These condensed consolidated financial statements do not
include any adjustments relating to the recoverability and classification of the carrying amounts of assets or the amount and
classification of liabilities that might result if the Company is unable to continue as a going concern. These factors raise substantial
doubt regarding the ability of the Company to continue as a going concern. Basis of
Accounting These
condensed consolidated financial statements are prepared in conformity with United States generally accepted accounting
principles (“U.S. GAAP”) and are presented in U.S. doll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and
tax valuation allowances.</t>
  </si>
  <si>
    <t>SUMMARY OF SIGNIFICANT ACCOUNTING POLICIES</t>
  </si>
  <si>
    <t>Accounting Policies [Abstract]</t>
  </si>
  <si>
    <t xml:space="preserve"> Principles of Consolidation The condensed consolidated financial statements
include the accounts of the Company and Breathe as the acquisition of Breathe was accounted for as a reverse merger and Breathe
is the accounting acquirer, from the effective date of the Merger between the Company and Breathe eCigs Corp. All intercompany
transactions and accounts had been eliminated on consolidation. On January 16, 2015, Breathe LLC, a Tennessee
limited liability company, and Breathe eCigs Corp., a Tennessee corporation (“Breathe”), entered into a Share Exchange
Agreement (the “Exchange Agreement”) with the Company, whereby the Company acquired all of the issued and outstanding
shares of common stock of Breathe in consideration for the issuance of 1,500,000 shares of common stock. The consolidation of Breathe
eCigs Corp began January 16, 2015 through March 29, 2016 as part of continuing operations. On March 30, 2016, Breathe eCigs Corp.
was moved to discontinued operations with retroactive restatement for comparative purposes. On June 17, 2016, the Company formed a subsidiary
with 99% majority ownership stake. The remaining 1% of the equity in this subsidiary, White Fox Japan LLC, is held by
the Company's Chief Operating Officer and Director, Takehiro Abe, a related party. The Company currently conducts all
of its transactional operational activity through this subsidiary, which plans, manages and promotes seminars and classes in Japan.
Consolidation of the subsidiary began with the commencement of operations upon initial funding on July 19, 2016 through the period
ended September 30, 2016. Business Combination On January 16, 2015, Breathe LLC, a Tennessee
limited liability company, and Breathe eCigs., a Tennessee corporation (“Breathe”) entered into the Exchange Agreement
with the Company, whereby the Company acquired all of the issued and outstanding shares of common stock of Breathe in consideration
for the issuance of 1,500,000 shares of common stock. This business combination was accounted for as a reverse merger whereby Breathe
is the accounting acquirer, since the former Breathe shareholders then controlled greater than 50% of the voting control of the
Company. Stock Based Compensation The Company estimates the fair value of
stock 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based compensation are credited to share
capital. Comprehensive Income (Loss) The Company adopted ASC 220-10, “Reporting
Comprehensive Income,”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 The condensed consolidated financial statements include the accounts and activities of the 99% majority owned subsidiary,
White Fox Japan LLC, which is presented with a non-controlling interest of 1% for the share owned by a related party, the Company's
Chief Operating Officer and Director, Takehiro Abe. The subsidiary conducts all transactional operational activity of the Company. The
subsidiary will plans, manages and promotes seminars and classes in Japan. Cash and Cash Equivalents The Company considers all highly liquid
debt instruments and other short-term investments (measured on the purchase date) with maturity of three months or less, when purchased,
to be cash equivalents. Marketable Securities Marketable equity securities included in
Investment-available for resale (current) and other investments (non-current) are stated at the lower of cost or market in the
aggregate. Unrealized gains or losses appear in Other Comprehensive Income (Loss). Realized gains and losses on the
sale of securities are based on the average cost of all the units of a particular security held at the time of sale. Income Taxes 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 Revenue Recognition The Company recognizes revenues from the
sale of the Company’s products when the following criteria a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Payments received before all the relevant criteria
for revenue recognition are satisfied will be recorded as deferred revenue. Revenues and
costs of revenues from consulting contracts will be recognized during the period in which the service will be performed. All
revenues will be reported net of any sales discounts or taxes. Any revenues applicable to discontinued operations are included. Deferred
Revenue The Company defers revenue for funds received on contracts where future value is received or could be received
by the subscriber. The contracts fall into one of two categories; annual and lifetime memberships. The AWA Plus membership and
the Premium membership are both annual memberships and the revenue received on these contracts are recognized pro-rata over the
life of the contract or twelve months. Crest Partner and Partner memberships are lifetime memberships. Lifetime memberships are
valid only when an annual membership is purchased and in good standing. The revenue on these contracts recognized over the expected
duration of the contracts. In the absence of an observable duration, the Company has estimated that the duration of the contracts
will be 36 months. Once an average length can be estimated the Company will reevaluate this assumption. Trade
Receivables and Allowance for Doubtful Accounts The Company
was engaged up until March 30, 2016 in the sales and distribution in the consumer products market through sales to distributors,
wholesalers and direct to consumers via e-commerce sales of eCigarettes for use by consumers. Trade receivables consisted
primarily of amounts due to the Company from its normal business activities whereby approved distributors and wholesalers were
extended terms after down payments on orders. The Company controlled credit risk related to the trade receivables through credit
approvals, credit limits and monitoring procedures, and performed Prepaid
Expenses At times
the Company pays for services, commissions, contracts or obligations under other agreements where the value of those services
may extend beyond the current period. These amounts are recognized over the useful benefit period. The Company classifies amounts
paid for sales commissions on contracts sold by a third party. These commissions are recognized to match the revenue recognized
of the contracts. The Company also classifies costs of production of promotional content to recognize expense over the period
content is in use. Inventory Finished Goods Inventory As of March 30, 2016, pursuant to a settlement
agreement under trademark litigation, the Company had ceased its continuing operations in the eCigarette business. The Company
agreed to split 50/50 any future sales of its held inventory with Breathe Florida. The sale of inventory is a joint effort by the
two companies and shall last for one year from April 1, 2016. After such period, the Company will dispose of any remaining inventory. As a result of the settlement agreement
and the discontinuance of the eCig operation, management estimated that it could sell the current inventory at $.50 for each $1
of inventory. Therefore an allowance was recorded to recognize the current expected net realizable value of the on-hand inventory.
The inventory balance was $0 and $114,067 as of September 30, 2016 and December 31, 2015, respectively. This balances are reflected
in inventory from discontinued operations. The Company’s management does not expect to sell the remaining inventory and
has fully impaired the asset as of September 30, 2016. Loss Per Share of Common Stock Basic net loss per share (“Basic EPS”)
is computed by dividing net loss available to common shareholders by the weighted average number of common shares outstanding for
the period. Diluted los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loss
per share, the Company shall assume the exercise of dilutive stock options and warrants, as well as shares reserved for the conversion
of certain notes payable. The assumed proceeds from these instruments shall be regarded as having been received from the issue
of common shares at the average market price of common shares during the period. Dilutive common share issuances are not included
in the computation of diluted loss per share when the Company reports a loss because to do so would be anti-dilutive for the periods
presented.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for derivative
financial instruments requires that the Company record the conversion option and related warrants at their fair values as of the
inception date of the agreements, and at fair value as of each subsequent balance sheet date, should the characteristics of these
instruments warrant the need to record the derivative liability. During the year ended December 31, 2014,
as a result of entering into the convertible notes, the Company wa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d the classification
at each balance sheet date. If the classification changed as a result of events during the period, the contract was reclassified
as of the date of the event that caused the reclassification. The fair value of conversion options at
a fixed number of shares is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for the scope exception as outlined under ASC 815. The Company issued convertible notes and
warrants and has determined that a conversion option is embedded in the notes and it is required to bifurcate the conversion option
from the host contract under ASC 815 and account for the derivatives at fair value. The estimated fair value of the conversion
option was determined using the binomial model. The fair value of the conversion option was classified as a liability until the
debt was converted by the note holders or paid back by the Company. The fair value was affected by changes in inputs to that model
including the stock price, expected stock price volatility, the contractual term, and the risk-free interest rate. The Company
continued to classify the fair value of the conversion option as a liability until the conversion option was exercised, expired
or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Convertible Notes:
April 28, 2014
September 30, 2016
Risk free interest rate 0.0577 % N/A
Dividend yield N/A N/A
Volatility 86.31 % N/A
Warrants:
April 28, 2014
September 30, 2016
Risk free interest rate 0.144 % N/A
Dividend yield N/A N/A
Volatility 97.33 % N/A The Company had repaid the debt associated
with the derivative liability in December 2014. However, it carried the warrants through the conversion of those warrants in September
2015. As a result of the conversion of the warrants, the entire derivative liability was extinguished as of September 30, 2015.
The Company has no other instruments that contain embedded derivatives. Prior to the effective date of the March
15, 2016 amendment to the Company's Articles of Incorporation increasing the authorized common shares of the Company from 500,000,000
to 8,000,000,000 shares, the Company did not have sufficient authorized shares to effectuate any conversion of convertible notes
outstanding with either of the two noteholders. The Company remained in constant negotiations with the noteholders resulting in
amended agreements dated March 25, 2016 and March 29, 2016, respectively, and the noteholders did not exercise their right to issue
the Company a notice of default. At no time did the Company consider that the notes outstanding could not be fully settled. Upon
the filing of the amendment to the Articles of Incorporation the Company in effect, cured any default under the note agreements,
and as a result, no derivative liability was recorded by the Company. The amended note agreements reflect the current number of
common shares needed to settle the remaining convertible note agreements and there are sufficient shares available to settle these
agreements. Reclassifications Certain prior year amounts have been reclassified
to conform to the current year presentation. The reclassifications had no effect on the net loss or cash flows of the Company. Restated Financial Statements Prior year amounts are presented in accordance
with Amendment No. 1 to Form 10 Q/A for the quarters ended March 31, 2015 and September 30, 2015 as filed with the Securities and
Exchange Commission on November 10, 2015. The required adjustments were made to properly account for the acquisition of Breathe
eCigs Corp. (formerly Breathe LLC) on January 16, 2015 as a reverse merger for accounting purposes. Recently Issued Accounting Standard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t>
  </si>
  <si>
    <t>ACQUISITION</t>
  </si>
  <si>
    <t>Business Combinations [Abstract]</t>
  </si>
  <si>
    <t>Breathe eCigs Corp. Acquisition and Spin-off
of DNA Canada, Inc. On January 16, 2015, Breathe eCigs Corp., a Tennessee corporation (“Breathe”), entered into a
Share Exchange Agreement (the “Exchange Agreement”) with the Company, whereby the Company acquired all of the issued
and outstanding shares of common stock of Breathe in consideration for the issuance of 1,500,000 shares of common stock. As a result of the transaction effected by
the Exchange Agreement, at closing Breathe became a wholly owned subsidiary of the Company, with the former Breathe equity
holders owning approximately 56% of the then issued and outstanding common stock of the Company. The Company accounted for
this acquisition as a reverse merger, whereby Breathe became the accounting acquirer. As a result, the comparative figures
are those of Breathe. With the acquisition of Breathe, management
determined that it would be in the best interest of the Company and its shareholders to spin off the exploration stage mining business
from the eCigarette business, in order to allow each company to focus on its principal business activity and to facilitate capital
formation. The Company declared a stock dividend to its shareholders of record as of February 3, 2015 of its wholly owned subsidiary,
DNA Canada, Inc. Each shareholder of record on the record date received one share of DNA Canada, Inc. for every two shares
of the Company owned by the shareholder on this date. With the completion of the stock dividend, the Company no longer has
an equity interest in DNA Canada, Inc. The former shareholders of Breathe participating
in the stock dividend were required to tender for redemption any shares of DNA Canada, Inc. common stock received pursuant to the
stock dividend in accordance with the Exchange Agreement. On March 5, 2015, the Company and Breathe entered
into an Agreement and Plan of Merger pursuant to which the Company merged with its wholly owned subsidiary, Breathe.
As permitted under Nevada law, the sole purpose of the Merger was to affect a change to the Company’s name from DNA Precious
Metals, Inc. to Breathe eCig Corp. This change to the Amended Articles of Incorporation and name change took effect on March 11,
2015.</t>
  </si>
  <si>
    <t>DISCONTINUED OPERATIONS</t>
  </si>
  <si>
    <t>Discontinued Operations</t>
  </si>
  <si>
    <t xml:space="preserve">Trademark Settlement/Disposal of eCigarette Operations As of March 30, 2016, pursuant to a
settlement agreement under trademark litigation with plaintiff, Breathe LLC (a Florida limited liability company, or
“Breathe Florida”), the Company ceased its continuing operations in the eCigarette business. In accordance with
the settlement agreement, the Company was required to pay two cash payments to Breathe Florida (with $10,000 paid on March
31, 2016 and $15,000 paid on August 10, 2016). Under the agreement, the Company also was required to issue 500,000 restricted
common shares of Company stock in addition to the transfer of 5,000,000 common shares which it held in Tauriga Sciences, Inc.
At September 30, 2016 the value of the shares was $20,500 ($0.0041 per share.) The Company transferred the shares of Tauriga
Sciences, Inc. on November 2, 2016. The Company further agreed to split 50/50 any future sales of its held inventory with
Breathe Florida. The sale of inventory shall be a joint effort by the two companies and shall last for a duration
of one year from April 1, 2016. After such period, the Company will dispose of any remaining inventory. The Company does not
expect to sell the remaining inventory and has fully impaired the asset as of September 30, 2016. As a result of the disposal of the business
and the discontinuance of the eCigarette operations, the following chart reflects the results of the condensed consolidated financial
statements as loss from discontinued operations as of September 30, 2016:
WHITE FOX VENTURES, INC.
(FORMERLY BREATHE ECIG CORP.)
CONSOLIDATED STATEMENTS OF DISCOUNTED OPERATIONS
FOR THE THREE AND NINE MONTHS ENDED SEPTEMBER 30, 2016 AND 2015
(UNAUDITED)
THREE
MONTHS ENDED SEPTEMBER NINE MONTHS ENDED SEPTEMBER
2016 2015 2016 2015
REVENUE $ — $ 64,218 $ 19 $ 70,218
COST OF GOODS SOLD — 93,447 1,851 100,504
GROSS LOSS — (29,229 ) (1,832 ) (30,286 )
OPERATING EXPENSES
Research and development — 10 — 2,188
Marketing, advertising and promotion — 95,930 9,000 534,163
Rent 3,561 3,561 10,683 4,748
Salaries and related expenses, including stock-based compensation — 53,660 10,911 167,810
Professional fees — 26,939 — 1,182,175
Depreciation and amortization — 12,585 — 25,034
General and administrative — 104,464 1,631 271,540
Total operating expenses 3,561 297,149 32,225 2,187,658
OTHER (INCOME) EXPENSE
Loss from Inventory valuation LCM 113,842 — 113,618 —
Total other (income) expense 113,842 — 113,618 —
Net loss from discontinued operations $ (117,403 ) $ (326,378 ) $ (33,833 ) $ (2,217,944 ) WHITE FOX VENTURES, INC. (FORMERLY BREATHE ECIG CORP.) BALANCE SHEET FROM DISCONTINUED OPERATIONS
September 30, 2016
Dcember 31, 2015
Inventory from discontinued operations, net valuation allowance $ - 114,067
Liabilities of discontinued operations $ 239,004 232,771 </t>
  </si>
  <si>
    <t>INVESTMENT - AVAILABLE FOR SALE SECURITY</t>
  </si>
  <si>
    <t>Investments, Debt and Equity Securities [Abstract]</t>
  </si>
  <si>
    <t>On March 31, 2015, the Company
received 10,869,565 common shares of Tauriga Sciences, Inc. (“TAUG”) (valued at $100,000) in exchange for 26,667 shares
in connection with a commercialization/license agreement with TAUG to jointly develop a new line of business involving CBD oil
cartridges on the same date. The Company shares were reflected as an investment. Due to the very low stock value of both companies
and with the Company exiting the eCigarette business, both companies have impaired their respective investment to $0 as December
31, 2015. As of March 30, 2016, pursuant to the settlement agreement under trademark litigation with plaintiff, Breathe Florida,
the Company was required to transfer 5,000,000 of the shares it held in Tauriga Sciences, Inc. (the transfer was done on November
2, 2016.) At September 30, 2016, the value of total shares held was $44,565 ($0.0041 per share.) On August 22, 2016 the Company entered into an agreement to invest $2,500,000
into NQ Minerals, PLC, an Australian mining company listed in London under the symbol of NQMI. Upon entering this agreement the
Company invested $150,000, purchasing 1,351,351 shares. At September 30, 2016 the Company invested an additional $100,000 receiving
900,901 common shares. Effective December 1, 2016 the Company has withdrawn from its commitment to NQ Materials PLC to purchase
a $2,500,000 stake in the company. At the time of the termination of this agreement the Company had invested $250,000 acquiring
2,252,252 common shares. With the withdrawal from the commitment the Company has classified the entire investment as a current
asset. At September 30, 2016, the Company recorded an unrecognized loss in Other Comprehensive Income in the amount of $103,604.
The loss was determined by recalculating the investment at it's fair value at September 30, 2016 and adjusting the valuation account
to reflect the change in value.</t>
  </si>
  <si>
    <t>CONVERTIBLE NOTES AND DERIVATIVE LIABILITIES</t>
  </si>
  <si>
    <t>Debt Disclosure [Abstract]</t>
  </si>
  <si>
    <t xml:space="preserve">The following is a summary of convertible
notes payable and the related derivative liabilities associated with the convertible notes payable. As a result of the
reverse merger, Breathe assumed responsibility of these DNA Precious Metals, Inc. notes, and any related derivative liability that
exists under these notes related to the warrant agreements. Therefore, a full discussion has been provided for clarification. On May 18, 2015, Typenex Co-Investment,
LLC (“Typenex”) filed a binding arbitration against the Company in the State of Utah (the “Utah Lawsuit”)
regarding a certain Warrant to purchase shares of the Company’s common stock. The Utah Lawsuit is described in more detail
in Item 3 of the Company’s Annual Report for the year ended December 31, 2015 and subsequent filings. On
October 13, 2015, Typenex and the Company participated in a mediation in an attempt to resolve the Utah Lawsuit without either
party having to incur additional legal and court fees. As a result of the mediation and in order to resolve the Utah
Lawsuit and the Arbitration and all other disputes between, on November 17, 2015 (the “Typenex Effective Date”),
the Company and Typenex entered into a Settlement Agreement, Waiver and Release of Claims (the “Settlement Agreement”)
and related Exchange Agreement (the “Exchange Agreement”), Pursuant to the terms of the Settlement Agreement and Exchange
Agreement, the Company agreed to issue to Typenex 80,000 shares of the Company’s common shares of stock in exchanges for
any rights Typenex may or may not have had under the Warrant. The Company will deliver the shares to Typenex in two installments:
(i) 40,000 Shares with five trading days of the Effective Date (the “First Installment Shares”) and (ii) 40,000 Shares
on or before January 1, 2016 (the “Second Installment Shares”). The First Installment Shares and the Second
Installment Shares are collectively referred to herein as the Typenex Shares. Additionally, pursuant to the Settlement
Agreement, beginning on January 1, 2016, Typenex had the right to put the Typenex Shares back to the Company (the “Put Right”)
at the following prices: (a) for Typenex Shares put to the Company from January 1, 2016 to April 30, 2016 the price would be $1.00
per share. (b) for Typenex Shares put to the Company from May 1, 2016 to August 31, 2016 the price would be $2.00 per share. and
(c) for any Typenex Shares put to Company between September 1, 2016 and December 31, 2016, the price would be $3.00 per share.
Typenex had the right to put up to 6,667 Typenex Shares per month to Company (the “Monthly Put Amount”) per month. If
the number of Typenex Shares put to Company in a given month was less than the Monthly Put Amount (such difference, the “Rollover
Shares”), Typenex had the right to put such Typenex Shares to Company at any time in the same or immediately succeeding period. In
addition to the Monthly Put Amount, Typenex also had the right to put up to 6,667 Rollover Shares per month to Company. Additionally,
Typenex agreed that during any calendar week it would not sell more Typenex Shares than the greater of (i) 10% of the weekly trading
volume of the Common Stock as reported on Bloomberg, L.P. or (ii) an aggregate market value of $5,000. At such time that Typenex’s
Net Sales (gross proceeds of sales of the Typenex Shares sold in a minus any trading commissions or costs associated with clearing
and selling such Typenex Shares minus the purchase price paid for any shares of Common Stock purchased on the open market) of Typenex
Shares was equal to or greater than $200,000, Typenex’s Put Right would automatically terminate and Typenex would have no
further rights to put Typenex Shares or Rollover Shares. Upon execution of the Settlement Agreement
and Exchange Agreement, both parties released all claims each may have against the other relating to any other agreements to which
both may be party. Under the Settlement Agreement, the Company executed a Confession of Judgment in the amount of $500,000
(the “Confession of Judgment”). In the event the Company committed a material breach of the Settlement Agreement
which was not cured within five trading days, Typenex would have the right to enforce the Confession of Judgment. The
Confession of Judgment, if filed as set forth above, would have carried an interest rate of 12% until paid. On March 25, 2016, the Company paid $55,000
to Typenex to settle all obligations resulting from these agreements. Convertible Note dated June 8, 2015 On June 8, 2015, the Company entered into
a 12% convertible redeemable note payable with an investor. The principal amount of the note was $100,000, with net proceeds received
of $96,500. The $3,500 represented legal fees. This note was to mature on June 8, 2016. The note bore interest at 12%, compounded
annually. The note was convertible, in whole or in part, into shares of the Company’s common stock at a conversion price
equal to the lower of closing price of the common stock on the principle market on the training day immediately preceding the
closing date or 35%, of the lowest trading price of the Company’s common stock during the 20 trading days prior to conversion.
Under terms of the convertible note agreement, if the closing sale price at any time fell below $5.00, then such 35% figure specified
above would be reduced to 20%. The stock closing price went below $5.00 per share in the three months ended September
30, 2015. Under the convertible note agreement, the
Company was required to maintain a sufficient number of shares, free from preemptive rights, to provide for the issuance of common
stock upon conversion. The Company was required at all times to authorize a reserve of five times the number of shares that are
actually issuable upon full conversion of this note. The Company initially instructed the transfer agent to reserve 165,000 shares
of common stock for the noteholder for issuance upon conversion. The noteholder waived the requirement of the reserve
shares above and beyond what was needed to convert through the maturity date, notwithstanding the initial reserve amount. At
September 30, 2015 the number of shares that were issuable upon full conversion of then outstanding principal and accrued unpaid
interest was 740,943, based on 20% of the lowest trading price of the Company’s common stock as reported on the OTCQB for
the twenty prior trading days including the day upon which a notice of conversion is delivered ($0.70). On
January 4, 2016 the Company issued 166,700 shares of common stock to the holder of the convertible note upon the noteholder's conversion
of $10,002 of principal only into shares. The applicable conversion price was $0.06. Upon this conversion,
the note had a remaining balance including default interest fees of $40,000. On March 29, 2016, the Company entered into
an agreement with this noteholder to amend this convertible note to cure the default clause of the original agreement (no notice
of default was provided). The event of default was due to the Company’s inability to reserve sufficient shares
required by the convertible note agreement based on the total authorized and unissued shares, which was subsequently cured with
the increase of the authorized shares to 8,000,000,000 on March 15, 2016. The holder agreed to reset the total balance
due to the “Adjusted Current Balance” of $40,000. Also, under the agreement the price of future conversions
would be set at $0.10. The Company was further required to reserve common shares of not less than 400,000. From the
date of this agreement, the note shall not be subject to interest. On
April 11, 2016, the Company issued 200,000 shares of common stock (of the 400,000) to the noteholder. The noteholder
converted $2,030 of principal only for the shares. Upon this conversion, the note had a balance of $37,970. Upon the issuance of
the remaining 200,000 shares, any applicable loss on conversion will be recorded at that time. As of July 15, 2016, the noteholder rendered
notice of conversion to the transfer agent to convert $1,898 of outstanding principal. 1,897,700 shares were issued at a conversion
rate of $0.001 (the pre-split basis). The Company believes that the stock should have been issued on a post-split basis whereby
$189,770 of conversion value was transferred. The Company applied these shares towards the outstanding balance of the note of
$40,000 ($0.021 per share.) There is no guarantee that the Company will be able to recover the shares or receive value from the
excess shares transferred. The note balance was $0 and $50,002 as
of September 30, 2016 and December 31, 2015, respectively. Convertible Note dated June 10, 2015 On June 10, 2015, the Company entered into
a 12% convertible redeemable note payable with an investor. The principal amount of the note is $82,500, with net proceeds received
of $75,000. The $7,500 represents an original issue discount. This note was to mature on September 10, 2016. The note bore interest
at 12%, compounded annually. The note was convertible, in whole or in part, into shares of the Company’s common stock at
a conversion price will be the lower of 60% of the lowest trading price of the Company’s common stock as of the date of conversion
notice or $6.00 per share. As consideration for the holder’s
commitment to purchase this debenture, the Company issued 6,000 shares of the Company’s common stock to the holder. In December 2015, the noteholder in three
(3) separate conversions, converted $47,250 into 600,000 shares of common stock. Two of these note conversions were performed at
a price below par value. The result was that $22,500 represented a discount to the common stock (which is reflected net in APIC). In March 2016, the noteholder in three (3)
separate conversions converted $11,188 of principal and accrued fees into 765,000 shares of stock leaving a balance due under this
note including interest and fees of $143,000. On March 25, 2016, the Company entered into
an agreement with the noteholder to amend original note agreement. As part of this amendment, the Company paid $20,000
in cash to the noteholder and the noteholder agreed to reset the total balance due to the “Adjusted Current Balance”
of $123,000 representing 1,230,000 shares to be issued at $0.10. The note balance was $0 and $154,188 as
of September 30, 2016 and December 31, 2015, respectively. In March 2016, the noteholder in three (3)
separate conversions converted $11,188 of principal and accrued fees into 765,000 shares of stock leaving a balance due under this
note including interest and fees of $143,000. On March 25, 2016, the Company entered into
an agreement with the noteholder to amend original note agreement. As part of this amendment, the Company paid $20,000
in cash to the noteholder and the noteholder agreed to reset the total balance due to the “Adjusted Current Balance”
of $123,000 representing 1,230,000 shares to be issued at $0.10 Convertible Note dated December 23,
2015 On December 23, 2015, the Company entered
into a 12% convertible redeemable note payable with an investor in the amount of $72,263. This note matures on December 23, 2016.
The note bears interest at 12%, compounded annually. Any amount of principal or interest on this note which is not paid when due
shall bear an interest rate of 24% per year (“default interest”.) The note may be converted, in whole or in part, into
shares of the Company’s common stock. The conversion price will be the lower of 55%, equivalent to a 45% discount, of the
lowest trading price of the Company’s common stock during the 20 consecutive training days immediately preceding the conversion
date and the closing sale price of the common stock on the principal market on the trading day immediately preceding the closing
date. If the Company's share price at any time loses the bid (ex: 0.0001 on the “ask” and zero market makers on the
bid on level 2), then the conversion price may, in the holder’s sole and absolute discretion, be reduced to a fixed conversion
price of $0.001 (if lower than the conversion price otherwise.) Under terms of this agreement, the Company
was required to set up an initial reserve of 50,000 common shares of stock for the potential conversion of convertible note principal
and interest with an additional reserve of 2,450,000 shares of common stock in the name of the holder for issuance upon conversion
as soon as a sufficient number of on issued shares become authorized, no later than January 25, 2016. This amount was duly reserved
with transfer agent. The Company is required to have authorized and reserved five times the number of shares that are actually
issuable upon full conversion of this note. On March 29, 2016, the Company entered into
an agreement with the noteholder to amend this convertible note. As a result, the Company paid $6,271 in cash to the
noteholder and the noteholder agreed to reset the total balance due to the “Adjusted Current Balance” of $78,366. Also,
under the agreement the price of future conversions will be set at $0.10. No shares have been issued to the noteholder
subsequent to this agreement. The balance as of September 30, 2016 and
December 31, 2015, was $92,000 including accumulated penalties and interest of $19,737 which was restructured as a convertible
note with a fixed conversion of $0.10 with 0% annual interest. Convertible Note dated December 24,
2015 On December 24, 2015, the Company entered
into an 11% convertible redeemable note payable with an investor in the amount of $43,000. This note matures on December 24, 2016.
The note will also bear interest at 11%, compounded annually. Any amount of principal or interest on this note which is not paid
when due shall bear an interest rate of 24% per year (“default interest”). Original issue discount was recognized on
this note in the amount of $18,000. Deducted from the cash proceeds of this note were $10,000 to cover legal and miscellaneous
expenses. $15,000 was paid in cash to the Company. On March 29, 2016, the Company entered into
an agreement with the noteholder to amend this convertible note. As a result, the Company paid $3,729 in cash to the noteholder
and the noteholder agreed to reset the total balance due to the “Adjusted Current Balance” of $46,634. Also,
under the agreement the price of future conversions will be set at $0.10. The Company has not issued any shares under
this agreement. The balance at September 30, 2016 and December
31, 2015 was $43,000 including $10,000 in default fees. All convertible notes payable are due within
one year and are reflected as current liabilities in the condensed consolidated balance sheet at September 30, 2016. At September 30, 2016, the Company had $0
remaining in discount of the original issue discount with respect to these notes. Amortization of the original issue discount for
the nine months ended September 30, 2016 and 2015 was $19,829 and $14,855. Interest expense on the convertible notes
for the nine months ended September 30, 2016 and 2015 was $21,891 and $32,477, respectively. Accrued interest on these convertible
notes for three months ended September 30, 2016 was $0. </t>
  </si>
  <si>
    <t>STOCKHOLDERS' DEFICIT</t>
  </si>
  <si>
    <t>Stockholders' Equity Note [Abstract]</t>
  </si>
  <si>
    <t>Preferred Stock The Company was established on September 2, 2006 with 10,000,000
shares of preferred stock authorized with a par value of $0.001. The Company has not issued any preferred stock. Common Stock The Company was established on September 2,
2006 with 100,000,000 shares of common stock authorized with a par value of $0.001. On December 8, 2011, the Company amended the
authorized stock to 150,000,000 shares. On March 17, 2014, the Company amended the authorized stock to 500,000,000 shares. On March
15, 2016, the Company’s shareholders ratified management's restructuring plan by approving the increase in authorized shares
to 8,000,000,000. On May 23, 2016, the Company filed with the
Secretary of State for the State of Nevada, the amendment to its Articles of Incorporation to change the name of the company to
White Fox Ventures, Inc. (“White Fox”) to better reflect the new direction of the business and to effect a 100:1 reverse
stock split. On May 27, 2016, the Company filed the necessary documents with FINRA requesting these items as well as requesting
a new ticker symbol. On June 22, 2016, FINRA announced its final
approval for the Company’s change of name to White Fox Ventures, Inc., as well as the 100:1 reverse stock split. The
Company began trading under its new Ticker symbol, AWAW, on July 20, 2016. All share figures are shown in this report
are on a post reverse split basis. The Company issued the following shares
of common stock in 2015: On January 20, 2015 1,500,000 shares were
issued in the acquisition of Breathe which was accounted for as reverse merger. On March 31, 2015, the Company issued
26,667 shares to Tauriga Sciences, Inc. (“TAUG”) in connection with a commercialization/license agreement with
TAUG to jointly develop a new line of business involving CBD oil cartridges on the same date. The Company received from TAUG
10,869,565 shares of TAUG common stock (valued at $100,000) in exchange for the Company shares (reflected as an investment).
Due to the very low stock value of both companies and with the Company exiting the eCigarette business, both companies have
impaired their respective investment to $0 as December 31, 2015. At September 30, 2016, the value of total shares held was
$44,565 ($0.0041 per share) classified as Investment – available for resale security. On May 10, 2015, the Company issued a supplier
7,500 shares of common stock at a value of $22,500 for the payment of inventory ($3.00 per share) and 3,000 shares of common stock
valued at $9,000 ($3.00 per share) to a former noteholder ("Iconic") as part of an Assignment and Assumption Agreement
dated May 7, 2015. 9,839 common shares were issued for cash in the amount of $1,047,270 at an average share price of $3.90. 718,588 shares of common stock for consulting
services rendered and to be rendered accrued as of December 31, 2015 in the amount of $5,547,305 including the cost of 65,000 shares
to be issued ($7.70 per share) including an agreement with Maxim Group LLC ("Maxim") to provide general financial advisory
and investment banking services in exchange for 2.5% of the then issued and outstanding stock at the date of execution. The number
of shares of common stock issued and outstanding at the time of this agreement was 2,763,527. At that date 2.5% of the issued and
outstanding common stock equaled 69,088 shares. The Company, on May 18, 2015 canceled shares in the amount of 31,500 shares due
to services never provided at a value of $157,500 ($5.00 per share). 850,743 common shares were issued for the conversion
of principal and accrued interest by the holders of convertible notes at a value of $406,385 having and average share price of
$0.50 at conversion. 171,500 common shares of stock were issued to
noteholders as commitment and assignment shares and recorded as debt financing cost at a value of $176,050 (average price $1.00.) Under the first tranche of a July 2, 2015 securities
purchase agreement, a single investor committed $240,000 for purchase of common stock and warrants. Net proceeds to
the Company from the transaction were $233,500, with $6,500 credited to the purchaser for legal fees. The securities
purchase agreement also called for a second tranche investment by the investor in the amount of $200,000, conditioned upon the
effective date of a registration statement to be filed by the Company pursuant to a related registration rights agreement. The
Company could terminate the second tranche in its sole discretion. The Company filed a Registration Statement on Form S-1
with the SEC on August 17, 2015. On October 2, 2015, the Company submitted a request for withdrawal of the previously
filed Form S-1 pursuant to Rule 477 under the Securities Act. Under this agreement, the Company was obligated
to issue 40,000 common shares of its stock at $6.00 per share subject to adjustments for stock splits, stock dividends, stock combinations
and other similar transactions after the date of agreement. The final purchase price was subject to adjustment based
on the closing price of the common stock on a date six months immediately following the closing date. The final purchase
price was also subject to a second adjustment based on the closing price of the common stock thirty days following the first adjustment
date. Under the agreement, at any time while warrants
are outstanding, if the Company sold or grants any option to purchase, or sell or any common stock or common stock equivalents,
at an effective price per share less than the exercise price then in effect but greater than $10.00 (price adjusted) will be considered
a “dilutive issuance” and the holder of the warrant will be entitled to receive shares of common stock at an effective
price per share that is less than the exercise price. The warrants issued under the agreement gave
the investor the right to purchase, on a cashless basis at the investor’s election, up to 40,000 common shares at an exercise
price of $20.00, subject to adjustment. At any time while warrants are outstanding, if the Company sells, or grants any option
to purchase, any common stock or common stock equivalents at an effective price per share less than the exercise price then in
effect but greater than $10.00 (price adjusted), the exercise price of the warrant will be adjusted downward to equal the lower
price at which the common stock or common stock equivalents were sold. On August 25, 2015, the Company consented to
an assignment agreement whereby the assignor received $265,000 cash in exchange for the transfer of rights pursuant to the securities
purchase agreement dated July 2, 2015. As part of this agreement, the Company directly paid to the assignee $180,000
in exchange for the assignee waiving all rights under the original agreement related to price adjustments, the second tranche issuance
and warrants. On September 8, 2015, warrants to purchase 6,906 common shares were
exercised on a cashless basis to convert to 75,415 common shares based on a price reset to equal the conversion price associated
with the debt agreements from the stated strike price of $75.00. The price reset which resulted in the conversion to 75,415 common
shares was based on the difference between the market value of the stock at the time (market price of $25.00 multiplied by exercise
shares of 6,906) and the exercise price ($3.75) multiplied by number of exercise shares (6,906.) This number was then divided
by the adjusted price of the common stock ($1.946). As of December 31, 2015, the Company had 4,708,113
shares of common stock issued and outstanding. As of December 31, 2015 the Company had a liability of $82,710 for stock
to be issued as conversion shares under the note settlement agreement of the March 13, 2015 8% convertible note. Shares
were to be issued in three issuances of 5,000 not to have a value less than $5,000 each, on each of November 1, 2015, December
1, 2015 and January 1, 2016. The Company reversed liability for stock issuable under a distribution agreement in the amount of
50,000 common shares which had a value of $37,500 ($0.75 per share) due to that agreement no longer being in effect. The
Company further had a liability for stock to be issued under a consulting agreement to issue 14,000 shares in the amount of $17,710
($1.30 per share.) These shares do not include the shares owed to the noteholders as described in NOTE 5. The liability for those
shares is included with the note payable balances. The Company made payments in the amount of $180,000
to buy back price adjustment rights, warrants and additional issuance rights transferred to the assignee under the original stock
purchase agreement dated July 2, 2015. The Company has the 40,000 share stock certificate in its possession pending the stock reissuance
to a new certificate to the assignee. The Company issued the following shares of common
stock in 2016: In
the nine months ended September 30, 2016, the Company issued 4,259,501 shares of common stock to holders of convertible
notes. T In the
nine months ended September 30, 2016, the Company issued 858,326 shares of common stock to and
Peter Comito and their affiliates pursuant to the In the
nine months ended September 30, 2016 In the nine months ended September 30, 2016,
the Company issued 57,955,283 shares of common stock to Company board members and officers and other investors, who had invested
$817,088 in the Company in the form of payment of various settlements and invoices outstanding. These investments were treated
as private placements with prices ranging from $0.01 to $0.18 per share. In the nine months ended September 30, 2016,
the Company issued 350,000 shares of common stock with a value of $3,255 ($0.0093 per share) along with $10,000 to settle
fees due for services in the amount of $118,575. The Company recognized a gain on settlement of $115,320. On April
15, 2016, the Company issued 500,000 common shares Authorized Reserved Shares Several of the Company’s convertible notes
required the Company to authorize and reserve four and in some cases five times the number of shares that were actually issuable
upon full conversion of the notes (based on the conversion price of the notes in effect from time to time.) The noteholders
waived the requirement of the reserve shares beyond what was needed to convert through the maturity date, notwithstanding
the initial reserve amount. The Company did not have sufficient authorized and unissued common shares to convert all convertible
notes, and exercise all outstanding warrants, as of December 31, 2015. However, the Company’s March 15, 2016 amendment to
its Articles of Incorporation, which increased the authorized capital of the Company, cured any deficiency under these obligations.
As noted herein, the noteholders had waived this requirement in anticipation of the Company’s charter amendment to increase
the authorized number of common shares. Stock Options On August 12, 2013, the Company approved and
adopted the 2013 Stock Incentive Plan (the “Plan”). Under the 2013 Stock Incentive Plan, the Company may grant options
or share awards to its full-time employees, executive officers, directors and consultants up to a maximum of 80,000 common shares.
Under the Plan, the exercise price of each option will be established at the time of grant, but may not be less than $25.00. Stock
options vest as stipulated in the stock option agreement and their maximum term is 8 years. The following table summarizes information about
the Company’s stock options:
September 30,
2016 December
31, 2015
Weighted Weighted
average average
Number
of exercise Number
of exercise
options Price options price
Options
outstanding, beginning of period — $ — 2,000 $ 25.00
Granted — — — —
Exercised — — —
Forfeited — — —
Expired — $ — (2,000 ) (25.00 )
Options
outstanding, end of period — — — — Under the Plan,
the minimum exercise price of each option has been established at $25.00. Stock options will vest as stipulated in the stock option
agreement and their max Stock options-based compensation expense included in the condensed
consolidated statements of operations and comprehensive loss for the nine months ended September 30, 2016 and 2015 was $0. Warrants The following table summarizes the Company’s share warrants
outstanding as of September 30, 2016 and December 31, 2015:
September 30, 2016 December 31, 2015
Weighted Weighted Weighted Weighted
average Average average average
Number of remaining Exercise Number of remaining exercise
warrants life (years) Price warrants life (years) price
Warrants outstanding, beginning of year - - $ - 15,406 1.5 $ 66.00
Granted - - - - - -
Exercised - - - (6,906 ) - -
Expired - - - (8,500 ) - -
Warrants outstanding, end of year - - $ - - - $ - On September 8, 2015, the cashless
warrants to purchase 6,906 common shares were exercised to convert to 75,415 common shares based on a price reset to equal
the conversion price associated with the debt agreements from the stated strike price of $75.00. The price reset which
resulted in the conversion to 75,415 common shares was based on the difference between the current market value (market price
of $25.00 multiplied by exercise shares of 6,906) and the exercise price ($3.75) multiplied by number of exercise shares
(6,906). This number is then divided by the adjusted price of the common stock ($1.946). As of September 30, 2016, there are no warrants
outstanding.</t>
  </si>
  <si>
    <t>LICENSE AGREEMENT AND INVESTMENT</t>
  </si>
  <si>
    <t>Notes to Financial Statements</t>
  </si>
  <si>
    <t>On March 31, 2015, the Company and TAUG entered
into a non-exclusive license agreement, whereby TAUG would provide CBD oil cartridges to be used in the Breathe eCigs Corp. e-cigarette
products. In accordance with the agreement, TAUG was to receive a royalty of 50% of the net revenues associated with
the sale of certain products specified in the agreement. In addition, there was a share swap between TAUG and the Company
valued at $100,000. The Company issued 26,667 shares at $3.75 for the commercialization of the products. TAUG
issued 10,869,565 shares of its stock to acquire the license agreement (investment).
Description Amount
Stock issued $ 100,000
Total $ 100,000
Less: Management impairment valuation 100,000
Net September 30, 2016 and December 31, 2015 balances $ -
Issued 26,667 shares of Company common stock 26,667
at $1.00 per share. $ 3.75
Share value $ 100,000
Less: Management impairment valuation $ 100,000
Net September 30, 2016 and December 31, 2015 balances $ - At March 30, 2016 it was determined by management of both companies
that the value of the investment based on stock value and the absence of a business venture to be pursued was valueless. Therefore,
the entire investment and commercialization fees recorded were written off completely. At September 30, 2016, the value of total shares held was $44,565 ($0.0041 per share) classified
as Investment – available for resale security.</t>
  </si>
  <si>
    <t>RELATED PARTY TRANSACTIONS</t>
  </si>
  <si>
    <t>Related Party Transactions [Abstract]</t>
  </si>
  <si>
    <t>On August 24, 2015, the Company received funds
from 3476863 Canada Inc. (Peter Comito) in the amount of $50,000 under a Stock Purchase Agreement. The Company intended
to convert these funds into equity through the issuance of common shares of stock. On March 28, 2016, the Company issued
common shares under a settlement agreement to satisfy this obligation. On September 22, 2015, Giovanni Comito purchased
104,000 shares of the Company’s common stock, par value $0.10, from Joshua Kimmel, the Company’s Chief Executive Officer,
Chief Financial Officer and member of the Board of Directors at the time, for an aggregate purchase price of $75,000. All
such shares were “restricted securities” at the time of the purchase and will continue to be “restricted securities”
as such term is defined under Rule 144 of the Securities Act of 1933, as amended. On September 22, 2015, the Company issued an
unsecured promissory note to Kimmel in consideration for gross proceeds to the Company of $75,000 (constituting all proceeds received
by Kimmel as part of the Comito Purchase). The Kimmel Note accrued interest at 4.5% per annum unless there were an event
of default, in which case the interest rate increased to 9.0% per annum. The entire principal amount and all accrued
but unpaid interest under the Kimmel Note became due and payable by the Company on September 22, 2016. As of
September 30, 2016, accrued interest was $3,477. On September 30, 2015, the Company issued an
unsecured promissory note to Giovanni Comito in consideration for gross proceeds to the Company of $400,000 pursuant to a letter
of intent (“LOI”) purchase agreement for the sale of intellectual property held by the Company. The Giovanni
Comito Note accrued interest at 4.5% per annum unless there were an event of default in which case the interest rate increased
to 9.0% per annum. The entire principal amount and all accrued but unpaid interest under the Giovanni Comito Note was
due and payable by the Company no later than March 31, 2016. On March 28, 2016 this obligation was satisfied as described
below. During the three months ended December 31, 2015
the Company, issued nine unsecured promissory note to Peter Comito and affiliated companies in consideration for gross proceeds
to the Company of $500,000 pursuant to the LOI. The Notes accrued interest at 4.5% per annum unless there were an event
of default in which case the interest rate increased to 9.0% per annum. The entire principal amount and all accrued
but unpaid interest under the Notes was due and payable by the Company no later than six months after issuance. On March
28, 2016 this obligation was satisfied as described below. On October 28, 2015, the Company, issued an unsecured
promissory note to 9138-1095 Quebec Inc. (Angelo Chiapetta) in consideration for gross proceeds to the Company of $50,000 pursuant
to the LOI. The 9138-1095 Quebec Inc. (Angelo Chiapetta) Note accruef interest at 4.5% per annum unless there were an
event of default in which case the interest rate increased to 9.0% per annum. The entire principal amount and all accrued
but unpaid interest under the 9138-1095 Quebec Inc. (Angelo Chiapetta) was due and payable by the Company no later than April 28,
2016. On March 28, 2016 this obligation was satisfied as described below. On November 4, 2015, the Company, issued an
unsecured promissory note to 7091061 Canada Inc. (Carmine D'Argenio) in consideration for gross proceeds to the Company of $50,000
pursuant to the LOI. The 7091061 Canada Inc. (Carmine D'Argenio) Note accrued interest at 4.5% per annum unless there
were an event of default in which case the interest rate increased to 9.0% per annum. The entire principal amount and
all accrued but unpaid interest under the 7091061 Canada Inc. (Carmine D'Argenio) was due and payable by the Company no later than
May 4, 2016. On March 28, 2016 this obligation was satisfied as described below. On March 28, 2016, the Company’s obligations
under each of the Giovanni Comito Note, the nine Peter Comito Notes, the 9138-1095 Quebec Inc. (Angelo Chiapetta) Note and the
7091061 Canada Inc. (Carmine D’Argenio) Note were satisfied with the collective issuance of 858,326 shares to settle a total
of $1,050,000 related party notes relating to the purchase of the Company’s intellectual property. During the three months ended March 31, 2016
a related party paid expenses and debt on behalf of the Company in the amount of $42,500 which was agreed to be settled for 550,000
shares of Company stock, issued April 4, 2016. During the nine months ended September 30, 2016
related parties funded obligations of the Company in the amount of $987,592. This amount as of November 30, 2016, was
$996,667. The Company issued 52,862,002 shares of common stock to settle these obligations through November 30, 2016, with
$15,618 still due. Notes Payable On August
9, 2016, the Company entered into a 12-month non-convertible note with a related party in the amount of $25,000 bearing an interest
rate of 8%. The note matures on August 9, 2017. If the note defaults, the lender at its discretion may convert principal
and accrued interest into common stock at a value of $0.01 per share.</t>
  </si>
  <si>
    <t>PROVISION FOR INCOME TAXES</t>
  </si>
  <si>
    <t>Income Tax Disclosure [Abstract]</t>
  </si>
  <si>
    <t>As of September 30, 2016, there
is no provision for income taxes, current or deferred.
Net operating losses carryforward $ 1,567,001
Valuation allowance (1,567,001 )
$ - The Company
has approximately $10,446,674 in net operating losses as of September 30, 2016 available to offset future taxable income through
2036. The Company has established a valuation allowance equal to the full amount of the deferred tax assets due to the uncertainty
of the utilization of the operating losses in future periods. A reconciliation of the Company’s
effective tax rate as a percentage of income before taxes and the statutory rate for year ended September 30, 2016 is summarized
below:
Federal rate 15 %
State rate - %
Combined Tax Rate 15 %
Valuation allowance (15 )%</t>
  </si>
  <si>
    <t>COMMITMENTS</t>
  </si>
  <si>
    <t>Commitments and Contingencies Disclosure [Abstract]</t>
  </si>
  <si>
    <t xml:space="preserve">The Company had the following financial commitments, represented
by lease agreements, as of September 30 2016,
Year ending December 31,
2016 $ 26,241
2017 103,271
2018 50,013
$ 179,241 Rent expense for the three and nine months ended
September 30, 2016 was $25,519 and $21,958 compared to $3,561 and $4,748 for the same period in the prior year. Rental
amounts are presented in both continuing and discontinued operations. On March 15, 2015 the Company entered into a
38-month lease agreement for office space 322 Nancy Lane, Suite 7, Knoxville, Tennessee. This office was the former
operational headquarters for the Company. The Company is currently working with the landlord to find another tenant
for this space and remove this obligation. On April 25, 2016 the Company entered into a
lease agreement for virtual office space on New York City, New York to conduct Company business and investor relations. Rent
payments commenced on May 1, 2016. The total commitment is $2,790 with an expiration of April 30, 2016. On September 20, 2016, White Fox Japan LLC,
the Company’s majority owned subsidiary entered into an approximately two-year lease for office space. The lease
commenced on August 1, 2016, expiring September 19, 2018. Rent is fixed over the lease period at $7,300 per month. </t>
  </si>
  <si>
    <t>SUBSEQUENT EVENTS</t>
  </si>
  <si>
    <t>Subsequent Events [Abstract]</t>
  </si>
  <si>
    <t>Corporate Matters On October 17, 2016, the Company’s CEO,
Shinsuke Nakano repurchased from former Chief Financial Officer, Seth Shaw, 3,200,000 shares at price of $0.01 for a total value
of $32,000. On November 2, 2016, the Company
transferred the 5,000,000 common shares which it holds in Tauriga Sciences, Inc. pursuant to the March 30, 2016 settlement
agreement under trademark litigation with Breathe LLC (a Florida limited liability company.) At the time of the transfer, the
shares had a fair market value of $36,500 ($0.0073.) Effective December 1, 2016 the Company has withdrawn
from its commitment to NQ Materials PLC to purchase a $2,500,000 stake in the company. At the time of the termination of this agreement
the Company had invested $250,000 acquiring 2,252,252 common shares. Stock Issuances On October 18, 2016, the Company issued 4,501,719
common shares valued at $112,543 ($0.025 per share) to Chief Executive Officer, Shinsuke Nakano, as repayment of funds used to
fund consultants in the areas of legal, administration, web design and accounting as well as a $100,000 investment in NQ Materials
PLC representing the second tranche of the investment. These shares were recorded as a private placement sale of common shares.</t>
  </si>
  <si>
    <t>SUMMARY OF SIGNIFICANT ACCOUNTING POLICIES (Policies)</t>
  </si>
  <si>
    <t>Basis of Accounting</t>
  </si>
  <si>
    <t>These condensed consolidated financial statements
are prepared in conformity with United States generally accepted accounting principles (“U.S. GAAP”) and are presented
in U.S. dolla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and tax valuation allowances.</t>
  </si>
  <si>
    <t>Principles of Consolidation</t>
  </si>
  <si>
    <t>The condensed consolidated financial statements
include the accounts of the Company and Breathe as the acquisition of Breathe was accounted for as a reverse merger and Breathe
is the accounting acquirer, from the effective date of the Merger between the Company and Breathe eCigs Corp. All intercompany
transactions and accounts had been eliminated on consolidation. On January 16, 2015, Breathe LLC, a Tennessee
limited liability company, and Breathe eCigs Corp., a Tennessee corporation (“Breathe”), entered into a Share Exchange
Agreement (the “Exchange Agreement”) with the Company, whereby the Company acquired all of the issued and outstanding
shares of common stock of Breathe in consideration for the issuance of 1,500,000 shares of common stock. The consolidation of Breathe
eCigs Corp began January 16, 2015 through March 29, 2016 as part of continuing operations. On March 30, 2016, Breathe eCigs Corp
was moved to discontinued operations with retroactive restatement for comparative purposes. On June 17, 2016, the Company formed a subsidiary
with 99% majority ownership stake. The remaining 1% of the equity in this subsidiary, White Fox Japan LLC, is held by
the Company's Chief Operating Officer and Director, Takehiro Abe, a related party. The Company currently conducts all
of its transactional operational activity through this subsidiary, which plans, manages and promotes seminars and classes in Japan.
Consolidation of the subsidiary began with the commencement of operations upon initial funding on July 19, 2016 through the period
ended September 30, 2016.</t>
  </si>
  <si>
    <t>Business Combination</t>
  </si>
  <si>
    <t>On January 16, 2015, Breathe LLC, a Tennessee
limited liability company, and Breathe eCigs., a Tennessee corporation (“Breathe”) entered into the Exchange Agreement
with the Company, whereby the Company acquired all of the issued and outstanding shares of common stock of Breathe in consideration
for the issuance of 1,500,000 shares of common stock. This business combination was accounted for as a reverse merger whereby Breathe
is the accounting acquirer, since the former Breathe shareholders then controlled greater than 50% of the voting control of the
Company.</t>
  </si>
  <si>
    <t>Stock Based Compensation</t>
  </si>
  <si>
    <t>The Company estimates the fair value of stock
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based compensation are credited to share capital.</t>
  </si>
  <si>
    <t>Comprehensive Income (Loss)</t>
  </si>
  <si>
    <t>The Company adopted ASC 220-10, “Reporting
Comprehensive Income,”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 The condensed consolidated financial statements include the accounts and activities of the 99% majority owned subsidiary,
White Fox Japan LLC, which is presented with a non-controlling interest of 1% for the share owned by a related party, the Company's
Chief Operating Officer and Director, Takehiro Abe. The subsidiary conducts all transactional operational activity of the Company. The
subsidiary will plans, manages and promotes seminars and classes in Japan.</t>
  </si>
  <si>
    <t>Cash and Cash Equivalents</t>
  </si>
  <si>
    <t>The Company considers all highly liquid
debt instruments and other short-term investments (measured on the purchase date) with maturity of three months or less, when purchased,
to be cash equivalents.</t>
  </si>
  <si>
    <t>Marketable Securities</t>
  </si>
  <si>
    <t>Marketable equity securities
included in Investment-available for resale (current) and other investments (non-current) are stated at the lower of cost or market
in the aggregate. Unrealized gains or losses appear in Other Comprehensive Income (Loss). Realized gains and losses
on the sale of securities are based on the average cost of all the units of a particular security held at the time of sale.</t>
  </si>
  <si>
    <t>Income Taxes</t>
  </si>
  <si>
    <t>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The Company defers revenue for funds received on contracts where future value is received or could be received
by the subscriber. The contracts fall into one of two categories; annual and lifetime memberships. The AWA Plus membership and
the Premium membership are both annual memberships and the revenue received on these contracts are recognized pro-rata over the
life of the contract or twelve months. Crest Partner and Partner memberships are lifetime memberships. Lifetime memberships are
valid only when an annual membership is purchased and in good standing. The revenue on these contracts recognized over the expected
duration of the contracts. In the absence of an observable duration, the Company has estimated that the duration of the contracts
will be 36 months. Once an average length can be estimated the Company will reevaluate this assumption.</t>
  </si>
  <si>
    <t>Revenue Recognition</t>
  </si>
  <si>
    <t>The Company recognizes revenues from the
sale of the Company’s products when the following criteria a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Payments received before all the relevant criteria
for revenue recognition are satisfied will be recorded as deferred revenue. Revenues and costs of revenues from consulting
contracts will be recognized during the period in which the service will be performed. All revenues will be reported
net of any sales discounts or taxes. Any revenues applicable to discontinued operations are included.</t>
  </si>
  <si>
    <t>Trade Receivables and Allowance for Doubtful Accounts</t>
  </si>
  <si>
    <t>The Company was engaged up until March 30, 2016
in the sales and distribution in the consumer products market through sales to distributors, wholesalers and direct to consumers
via e-commerce sales of eCigarettes for use by consumers. Trade receivables consisted primarily of amounts due to the
Company from its normal business activities whereby approved distributors and wholesalers were extended terms after down payments
on orders. The Company controlled credit risk related to the trade receivables through credit approvals, credit limits and monitoring
procedures, and performed ongoing credit evaluations of the customers. In assessing the carrying value of its trade receivables,
the Company estimated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accounts receivable portfolio. Additional changes to the allowance could be necessary
in the future if a customer’s creditworthiness deteriorates, or if actual defaults are higher than the Company’s historical
experience. Any difference could result in an increase or decrease in the allowance for doubtful accounts. All accounts receivable,
net of an allowance are considered uncollectable and have a carrying value of $0 in light of the discontinuance of operations in
the consumer products market.</t>
  </si>
  <si>
    <t>At times
the Company pays for services, commissions, contracts or obligations under other agreements where the value of those services
may extend beyond the current period. These amounts are recognized over the useful benefit period. The Company classifies amounts
paid for sales commissions on contracts sold by a third party. These commissions are recognized to match the revenue recognized
of the contracts. The Company also classifies costs of production of promotional content to recognize expense over the period
content is in use.</t>
  </si>
  <si>
    <t>Receivable - other</t>
  </si>
  <si>
    <t xml:space="preserve"> </t>
  </si>
  <si>
    <t>Inventory</t>
  </si>
  <si>
    <t xml:space="preserve">Finished Goods Inventory As of March 30, 2016, pursuant to a settlement
agreement under trademark litigation, the Company had ceased its continuing operations in the eCigarette business. The Company
agreed to split 50/50 any future sales of its held inventory with Breathe Florida. The sale of inventory is a joint effort by the
two companies and shall last for one year from April 1, 2016. After such period, the Company will dispose of any remaining inventory. As a result of the settlement agreement
and the discontinuance of the eCig operation, management estimated that it could sell the current inventory at $.50 for each $1
of inventory. Therefore an allowance was recorded to recognize the current expected net realizable value of the on-hand inventory.
The inventory balance was $0 and $114,067 as of September 30, 2016 and December 31, 2015, respectively. This balances are reflected
in inventory from discontinued operations. The Company’s management does not expect to sell the remaining inventory and has
fully impaired the asset as of September 30, 2016. </t>
  </si>
  <si>
    <t>Loss Per Share of Common Stock</t>
  </si>
  <si>
    <t>Basic net loss per share (“Basic EPS”)
is computed by dividing net loss available to common shareholders by the weighted average number of common shares outstanding for
the period. Diluted los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loss
per share, the Company shall assume the exercise of dilutive stock options and warrants, as well as shares reserved for the conversion
of certain notes payable. The assumed proceeds from these instruments shall be regarded as having been received from the issue
of common shares at the average market price of common shares during the period. Dilutive common share issuances are not included
in the computation of diluted loss per share when the Company reports a loss because to do so would be anti-dilutive for the periods
presented.</t>
  </si>
  <si>
    <t>Derivative Financial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for derivative
financial instruments requires that the Company record the conversion option and related warrants at their fair values as of the
inception date of the agreements, and at fair value as of each subsequent balance sheet date, should the characteristics of these
instruments warrant the need to record the derivative liability. During the year ended December 31, 2014,
as a result of entering into the convertible notes, the Company wa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d the classification
at each balance sheet date. If the classification changed as a result of events during the period, the contract was reclassified
as of the date of the event that caused the reclassification. The fair value of conversion options at
a fixed number of shares is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for the scope exception as outlined under ASC 815. The Company issued convertible notes and
warrants and has determined that a conversion option is embedded in the notes and it is required to bifurcate the conversion option
from the host contract under ASC 815 and account for the derivatives at fair value. The estimated fair value of the conversion
option was determined using the binomial model. The fair value of the conversion option was classified as a liability until the
debt was converted by the note holders or paid back by the Company. The fair value was affected by changes in inputs to that model
including the stock price, expected stock price volatility, the contractual term, and the risk-free interest rate. The Company
continued to classify the fair value of the conversion option as a liability until the conversion option was exercised, expired
or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Convertible Notes:
April 28, 2014
September 30, 2016
Risk free interest rate 0.0577 % N/A
Dividend yield N/A N/A
Volatility 86.31 % N/A
Warrants:
April 28, 2014
September 30, 2016
Risk free interest rate 0.144 % N/A
Dividend yield N/A N/A
Volatility 97.33 % N/A The Company had repaid the debt associated
with the derivative liability in December 2014. However, it carried the warrants through the conversion of those warrants in September
2015. As a result of the conversion of the warrants, the entire derivative liability was extinguished as of September 30, 2015.
The Company has no other instruments that contain embedded derivatives. Prior to the effective date of the March
15, 2016 amendment to the Company's Articles of Incorporation increasing the authorized common shares of the Company from 500,000,000
to 8,000,000,000 shares, the Company did not have sufficient authorized shares to effectuate any conversion of convertible notes
outstanding with either of the two noteholders. The Company remained in constant negotiations with the noteholders resulting in
amended agreements dated March 25, 2016 and March 29, 2016, respectively, and the noteholders did not exercise their right to issue
the Company a notice of default. At no time did the Company consider that the notes outstanding could not be fully settled. Upon
the filing of the amendment to the Articles of Incorporation the Company in effect, cured any default under the note agreements,
and as a result, no derivative liability was recorded by the Company. The amended note agreements reflect the current number of
common shares needed to settle the remaining convertible note agreements and there are sufficient shares available to settle these
agreements.</t>
  </si>
  <si>
    <t>Foreign Currency Translation</t>
  </si>
  <si>
    <t xml:space="preserve"> The Company translates the foreign currency of its majority
owned subsidiary. The subsidiary, White Fox Japan LLC, functional currency is Japanese Yen. The financial statements are
translated into US Dollars using the year or reporting period end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weighted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unaudited condensed
consolidated results of operations.</t>
  </si>
  <si>
    <t>Reclassifications</t>
  </si>
  <si>
    <t xml:space="preserve">Certain prior year amounts have been reclassified
to conform to the current year presentation. The reclassifications had no effect on the net loss or cash flows of the Company. </t>
  </si>
  <si>
    <t>Restated Financial Statements</t>
  </si>
  <si>
    <t>Prior year amounts are presented in accordance
with Amendment No. 1 to Form 10 Q/A for the quarters ended March 31, 2015 and September 30, 2015 as filed with the Securities and
Exchange Commission on November 10, 2015. The required adjustments were made to properly account for the acquisition of Breathe
eCigs Corp. (formerly Breathe LLC) on January 16, 2015 as a reverse merger for accounting purposes.</t>
  </si>
  <si>
    <t>Recent Issued Accounting Standards</t>
  </si>
  <si>
    <t>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t>
  </si>
  <si>
    <t>SUMMARY OF SIGNIFICANT ACCOUNTING POLICIES (Tables)</t>
  </si>
  <si>
    <t>Schedule of Assumptions Used</t>
  </si>
  <si>
    <t xml:space="preserve">Convertible Notes:
April 28, 2014
September 30, 2016
Risk free interest rate 0.0577 % N/A
Dividend yield N/A N/A
Volatility 86.31 % N/A
Warrants:
April 28, 2014
September 30, 2016
Risk free interest rate 0.144 % N/A
Dividend yield N/A N/A
Volatility 97.33 % N/A </t>
  </si>
  <si>
    <t>DISCONTINUED OPERATIONS (Tables)</t>
  </si>
  <si>
    <t>Discontinued Operations Tables</t>
  </si>
  <si>
    <t>Discontinued operations</t>
  </si>
  <si>
    <t xml:space="preserve">THREE
MONTHS ENDED SEPTEMBER NINE MONTHS ENDED SEPTEMBER
2016 2015 2016 2015
REVENUE $ — $ 64,218 $ 19 $ 70,218
COST OF GOODS SOLD — 93,447 1,851 100,504
GROSS LOSS — (29,229 ) (1,832 ) (30,286 )
OPERATING EXPENSES
Research and development — 10 — 2,188
Marketing, advertising and promotion — 95,930 9,000 534,163
Rent 3,561 3,561 10,683 4,748
Salaries and related expenses, including stock-based compensation — 53,660 10,911 167,810
Professional fees — 26,939 — 1,182,175
Depreciation and amortization — 12,585 — 25,034
General and administrative — 104,464 1,631 271,540
Total operating expenses 3,561 297,149 32,225 2,187,658
OTHER (INCOME) EXPENSE
Loss from Inventory valuation LCM 113,842 — 113,618 —
Total other (income) expense 113,842 — 113,618 —
Net loss from discontinued operations $ (117,403 ) $ (326,378 ) $ (33,833 ) $ (2,217,944 )
September 30, 2016
Dcember 31, 2015
Inventory of discontinued operations, net of valuation allowance $ - 114,067
Liabilities of discontinued operations $ 239,004 232,771 </t>
  </si>
  <si>
    <t>STOCKHOLDERS' DEFICIT (Tables)</t>
  </si>
  <si>
    <t>Schedule of Stock Option Activity</t>
  </si>
  <si>
    <t xml:space="preserve">September 30,
2016 December
31, 2015
Weighted Weighted
average average
Number
of exercise Number
of exercise
options Price options price
Options
outstanding, beginning of period — $ — 2,000 $ 25.00
Granted — — — —
Exercised — — —
Forfeited — — —
Expired — $ — (2,000 ) (25.00 )
Options
outstanding, end of period — — — — </t>
  </si>
  <si>
    <t>Schedule of Warrant Activity</t>
  </si>
  <si>
    <t xml:space="preserve">September 30, 2016 December 31, 2015
Weighted Weighted Weighted Weighted
average Average average average
Number of remaining Exercise Number of remaining exercise
warrants life (years) Price warrants life (years) price
Warrants outstanding, beginning of year - - $ - 15,406 1.5 $ 66.00
Granted - - - - - -
Exercised - - - (6,906 ) - -
Expired - - - (8,500 ) - -
Warrants outstanding, end of year - - $ - - - $ - </t>
  </si>
  <si>
    <t>LICENSE AGREEMENT AND INVESTMENT (Tables)</t>
  </si>
  <si>
    <t>License Agreement And Investment Tables</t>
  </si>
  <si>
    <t>License agreement and investment</t>
  </si>
  <si>
    <t xml:space="preserve">Description Amount
Stock issued $ 100,000
Total $ 100,000
Less: Management impairment valuation 100,000
Net September 30, 2016 and December 31, 2015 balances $ -
Issued 26,667 shares of Company common stock 26,667
at $1.00 per share. $ 3.75
Share value $ 100,000
Less: Management impairment valuation $ 100,000
Net September 30, 2016 and December 31, 2015 balances $ - </t>
  </si>
  <si>
    <t>PROVISION FOR INCOME TAXES (Tables)</t>
  </si>
  <si>
    <t>Schedule of Components of Provision for Income Taxes</t>
  </si>
  <si>
    <t xml:space="preserve">Net operating losses carryforward $ 1,567,001
Valuation allowance (1,567,001 )
$ - </t>
  </si>
  <si>
    <t>Reconciliation of Effective Tax Rate as a Percentage of Income Before Taxes and Federal Statutory Rate</t>
  </si>
  <si>
    <t>Federal rate 15 %
State rate - %
Combined Tax Rate 15 %
Valuation allowance (15 )%</t>
  </si>
  <si>
    <t>COMMITMENTS (Tables)</t>
  </si>
  <si>
    <t>Leases</t>
  </si>
  <si>
    <t xml:space="preserve">Year ending December 31,
2016 $ 26,241
2017 103,271
2018 50,013
$ 179,241 </t>
  </si>
  <si>
    <t>ORGANIZATION AND BASIS OF PRESENTATION (Details Narrative) - USD ($)</t>
  </si>
  <si>
    <t>Proceeds from related party debt</t>
  </si>
  <si>
    <t>Losses from discontinued operations</t>
  </si>
  <si>
    <t>SUMMARY OF SIGNIFICANT ACCOUNTING POLICIES (Details 1)</t>
  </si>
  <si>
    <t>4 Months Ended</t>
  </si>
  <si>
    <t>Apr. 28, 2014</t>
  </si>
  <si>
    <t>Warrant [Member]</t>
  </si>
  <si>
    <t>Fair Value Measurements, Recurring and Nonrecurring, Valuation Techniques [Line Items]</t>
  </si>
  <si>
    <t>Risk free interest rate</t>
  </si>
  <si>
    <t>0.14%</t>
  </si>
  <si>
    <t>Dividend yield</t>
  </si>
  <si>
    <t>Expected volatility</t>
  </si>
  <si>
    <t>97.33%</t>
  </si>
  <si>
    <t>Convertible Debt [Member]</t>
  </si>
  <si>
    <t>0.0577%</t>
  </si>
  <si>
    <t>86.31%</t>
  </si>
  <si>
    <t>ACQUISITION (Details Narrative)</t>
  </si>
  <si>
    <t>Sep. 30, 2016shares</t>
  </si>
  <si>
    <t>Acquisition date</t>
  </si>
  <si>
    <t>Jan. 16,
		2016</t>
  </si>
  <si>
    <t>Issuance of shares for acquisition</t>
  </si>
  <si>
    <t>DISCONTINUED OPERATIONS (Details) - USD ($)</t>
  </si>
  <si>
    <t>Discontinued Operations Details</t>
  </si>
  <si>
    <t>Research and development</t>
  </si>
  <si>
    <t>Loss from Inventory valuation LCM</t>
  </si>
  <si>
    <t>DISCONTINUED OPERATIONS (Details 1) - USD ($)</t>
  </si>
  <si>
    <t>Discontinued Operations Details 1</t>
  </si>
  <si>
    <t>Inventory from discontinued operations, net valuation allowance</t>
  </si>
  <si>
    <t>INVESTMENT - AVAILABLE FOR SALE SECURITY (Details Narrative) - USD ($)</t>
  </si>
  <si>
    <t>Equity investment agreement amount</t>
  </si>
  <si>
    <t>Payment for marketable securities</t>
  </si>
  <si>
    <t>Shares purchased for equity investment</t>
  </si>
  <si>
    <t>Loss (gain) on conversion of debt</t>
  </si>
  <si>
    <t>Availableforsale Securities [Member]</t>
  </si>
  <si>
    <t>Availableforsale Securities 2 [Member]</t>
  </si>
  <si>
    <t>CONVERTIBLE NOTES AND DERIVATIVE LIABILITIES (Details Narrative) - USD ($)</t>
  </si>
  <si>
    <t>Debt Instrument [Line Items]</t>
  </si>
  <si>
    <t>STOCKHOLDERS' DEFICIT (Details) - $ / shares</t>
  </si>
  <si>
    <t>12 Months Ended</t>
  </si>
  <si>
    <t>Number of options:</t>
  </si>
  <si>
    <t>Outstanding, beginning of period</t>
  </si>
  <si>
    <t>Granted</t>
  </si>
  <si>
    <t>Exercised</t>
  </si>
  <si>
    <t>Expired</t>
  </si>
  <si>
    <t>Outstanding, end of period</t>
  </si>
  <si>
    <t>Weighted average exercisable price:</t>
  </si>
  <si>
    <t>Forfeited</t>
  </si>
  <si>
    <t>Stock Option [Member]</t>
  </si>
  <si>
    <t>STOCKHOLDERS' DEFICIT (Details 1) - $ / shares</t>
  </si>
  <si>
    <t>Number of warrants</t>
  </si>
  <si>
    <t>Weighted average remaining life (years)</t>
  </si>
  <si>
    <t>1 year 6 months</t>
  </si>
  <si>
    <t>0 years</t>
  </si>
  <si>
    <t>Weighted average exercise price:</t>
  </si>
  <si>
    <t>STOCKHOLDERS' DEFICIT (Details Narrative) - USD ($)</t>
  </si>
  <si>
    <t>Dec. 31, 2014</t>
  </si>
  <si>
    <t>Common stock, outstanding</t>
  </si>
  <si>
    <t>Stock options-based compensation expense</t>
  </si>
  <si>
    <t>LICENSE AGREEMENT AND INVESTMENT (Details) - License agreement [Member] - USD ($)</t>
  </si>
  <si>
    <t>License Agreement / Commercialization Fees - 2 years dated 3/31/15</t>
  </si>
  <si>
    <t>Stock issued</t>
  </si>
  <si>
    <t>Total</t>
  </si>
  <si>
    <t>Less: Management impairment valuation</t>
  </si>
  <si>
    <t>Net end of reporting period</t>
  </si>
  <si>
    <t>Issued 26,667 shares of Company common stock</t>
  </si>
  <si>
    <t>at $0.01 per share.</t>
  </si>
  <si>
    <t>Share value</t>
  </si>
  <si>
    <t>LICENSE AGREEMENT AND INVESTMENT (Details Narrative) - License agreement [Member]</t>
  </si>
  <si>
    <t>Sep. 30, 2016USD ($)$ / sharesshares</t>
  </si>
  <si>
    <t>Royalty rate</t>
  </si>
  <si>
    <t>50.00%</t>
  </si>
  <si>
    <t>Stock issued | $</t>
  </si>
  <si>
    <t>Issued shares of Company common stock</t>
  </si>
  <si>
    <t>Price of shares issued | $ / shares</t>
  </si>
  <si>
    <t>Shares received for royalty agreement</t>
  </si>
  <si>
    <t>RELATED PARTY TRANSACTIONS (Details Narrative)</t>
  </si>
  <si>
    <t>Sep. 30, 2016USD ($)</t>
  </si>
  <si>
    <t>Obligations [Member]</t>
  </si>
  <si>
    <t>Related party debt</t>
  </si>
  <si>
    <t>PROVISION FOR INCOME TAXES (Details)</t>
  </si>
  <si>
    <t>Provision For Income Taxes Details</t>
  </si>
  <si>
    <t>Net operating losses carryforward</t>
  </si>
  <si>
    <t>Valuation allowance</t>
  </si>
  <si>
    <t>PROVISION FOR INCOME TAXES (Details 1)</t>
  </si>
  <si>
    <t>Provision For Income Taxes Details 1</t>
  </si>
  <si>
    <t>Federal rate</t>
  </si>
  <si>
    <t>15.00%</t>
  </si>
  <si>
    <t>State rate</t>
  </si>
  <si>
    <t>0.00%</t>
  </si>
  <si>
    <t>Combined Tax Rate</t>
  </si>
  <si>
    <t>(15.00%)</t>
  </si>
  <si>
    <t>COMMITMENTS (Details)</t>
  </si>
  <si>
    <t>Year ending December 31,</t>
  </si>
  <si>
    <t>COMMITMENTS (Details Narrative) - USD ($)</t>
  </si>
  <si>
    <t>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6" t="n">
        <v>1506503</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C16" s="6" t="n">
        <v>73682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128</v>
      </c>
      <c r="B13" s="4" t="s">
        <v>223</v>
      </c>
    </row>
    <row r="14" spans="1:2">
      <c r="A14" s="4" t="s">
        <v>224</v>
      </c>
      <c r="B14" s="4" t="s">
        <v>225</v>
      </c>
    </row>
    <row r="15" spans="1:2">
      <c r="A15" s="4" t="s">
        <v>226</v>
      </c>
      <c r="B15" s="4" t="s">
        <v>227</v>
      </c>
    </row>
    <row r="16" spans="1:2">
      <c r="A16" s="4" t="s">
        <v>32</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718</v>
      </c>
      <c r="C3" s="7" t="n">
        <v>10955</v>
      </c>
    </row>
    <row r="4" spans="1:3">
      <c r="A4" s="4" t="s">
        <v>31</v>
      </c>
      <c r="B4" s="6" t="n">
        <v>190961</v>
      </c>
      <c r="C4" s="6" t="n">
        <v>0</v>
      </c>
    </row>
    <row r="5" spans="1:3">
      <c r="A5" s="4" t="s">
        <v>32</v>
      </c>
      <c r="B5" s="6" t="n">
        <v>190587</v>
      </c>
      <c r="C5" s="6" t="n">
        <v>52051</v>
      </c>
    </row>
    <row r="6" spans="1:3">
      <c r="A6" s="4" t="s">
        <v>33</v>
      </c>
      <c r="B6" s="6" t="n">
        <v>181207</v>
      </c>
      <c r="C6" s="6" t="n">
        <v>0</v>
      </c>
    </row>
    <row r="7" spans="1:3">
      <c r="A7" s="4" t="s">
        <v>34</v>
      </c>
      <c r="B7" s="6" t="n">
        <v>0</v>
      </c>
      <c r="C7" s="6" t="n">
        <v>114067</v>
      </c>
    </row>
    <row r="8" spans="1:3">
      <c r="A8" s="4" t="s">
        <v>35</v>
      </c>
      <c r="B8" s="6" t="n">
        <v>620473</v>
      </c>
      <c r="C8" s="6" t="n">
        <v>177073</v>
      </c>
    </row>
    <row r="9" spans="1:3">
      <c r="A9" s="4" t="s">
        <v>36</v>
      </c>
      <c r="B9" s="6" t="n">
        <v>50000</v>
      </c>
      <c r="C9" s="6" t="n">
        <v>0</v>
      </c>
    </row>
    <row r="10" spans="1:3">
      <c r="A10" s="4" t="s">
        <v>37</v>
      </c>
      <c r="B10" s="6" t="n">
        <v>41522</v>
      </c>
      <c r="C10" s="6" t="n">
        <v>0</v>
      </c>
    </row>
    <row r="11" spans="1:3">
      <c r="A11" s="4" t="s">
        <v>38</v>
      </c>
      <c r="B11" s="6" t="n">
        <v>91522</v>
      </c>
      <c r="C11" s="6" t="n">
        <v>0</v>
      </c>
    </row>
    <row r="12" spans="1:3">
      <c r="A12" s="4" t="s">
        <v>39</v>
      </c>
      <c r="B12" s="6" t="n">
        <v>711995</v>
      </c>
      <c r="C12" s="6" t="n">
        <v>177073</v>
      </c>
    </row>
    <row r="13" spans="1:3">
      <c r="A13" s="3" t="s">
        <v>40</v>
      </c>
    </row>
    <row r="14" spans="1:3">
      <c r="A14" s="4" t="s">
        <v>41</v>
      </c>
      <c r="B14" s="6" t="n">
        <v>237864</v>
      </c>
      <c r="C14" s="6" t="n">
        <v>444670</v>
      </c>
    </row>
    <row r="15" spans="1:3">
      <c r="A15" s="4" t="s">
        <v>42</v>
      </c>
      <c r="B15" s="6" t="n">
        <v>132970</v>
      </c>
      <c r="C15" s="6" t="n">
        <v>319361</v>
      </c>
    </row>
    <row r="16" spans="1:3">
      <c r="A16" s="4" t="s">
        <v>43</v>
      </c>
      <c r="B16" s="6" t="n">
        <v>3745</v>
      </c>
      <c r="C16" s="6" t="n">
        <v>17162</v>
      </c>
    </row>
    <row r="17" spans="1:3">
      <c r="A17" s="4" t="s">
        <v>44</v>
      </c>
      <c r="B17" s="6" t="n">
        <v>135710</v>
      </c>
      <c r="C17" s="6" t="n">
        <v>82710</v>
      </c>
    </row>
    <row r="18" spans="1:3">
      <c r="A18" s="4" t="s">
        <v>45</v>
      </c>
      <c r="B18" s="6" t="n">
        <v>385047</v>
      </c>
      <c r="C18" s="6" t="n">
        <v>1175000</v>
      </c>
    </row>
    <row r="19" spans="1:3">
      <c r="A19" s="4" t="s">
        <v>46</v>
      </c>
      <c r="B19" s="6" t="n">
        <v>239004</v>
      </c>
      <c r="C19" s="6" t="n">
        <v>232771</v>
      </c>
    </row>
    <row r="20" spans="1:3">
      <c r="A20" s="4" t="s">
        <v>47</v>
      </c>
      <c r="B20" s="6" t="n">
        <v>1134339</v>
      </c>
      <c r="C20" s="6" t="n">
        <v>2271674</v>
      </c>
    </row>
    <row r="21" spans="1:3">
      <c r="A21" s="4" t="s">
        <v>48</v>
      </c>
      <c r="B21" s="6" t="n">
        <v>573465</v>
      </c>
      <c r="C21" s="6" t="n">
        <v>0</v>
      </c>
    </row>
    <row r="22" spans="1:3">
      <c r="A22" s="4" t="s">
        <v>49</v>
      </c>
      <c r="B22" s="6" t="n">
        <v>573465</v>
      </c>
      <c r="C22" s="6" t="n">
        <v>0</v>
      </c>
    </row>
    <row r="23" spans="1:3">
      <c r="A23" s="4" t="s">
        <v>50</v>
      </c>
      <c r="B23" s="6" t="n">
        <v>1707804</v>
      </c>
      <c r="C23" s="6" t="n">
        <v>2271674</v>
      </c>
    </row>
    <row r="24" spans="1:3">
      <c r="A24" s="3" t="s">
        <v>51</v>
      </c>
    </row>
    <row r="25" spans="1:3">
      <c r="A25" s="4" t="s">
        <v>52</v>
      </c>
      <c r="B25" s="6" t="n">
        <v>0</v>
      </c>
      <c r="C25" s="6" t="n">
        <v>0</v>
      </c>
    </row>
    <row r="26" spans="1:3">
      <c r="A26" s="4" t="s">
        <v>53</v>
      </c>
      <c r="B26" s="6" t="n">
        <v>69181</v>
      </c>
      <c r="C26" s="6" t="n">
        <v>4708</v>
      </c>
    </row>
    <row r="27" spans="1:3">
      <c r="A27" s="4" t="s">
        <v>54</v>
      </c>
      <c r="B27" s="6" t="n">
        <v>9436186</v>
      </c>
      <c r="C27" s="6" t="n">
        <v>7339096</v>
      </c>
    </row>
    <row r="28" spans="1:3">
      <c r="A28" s="4" t="s">
        <v>55</v>
      </c>
      <c r="B28" s="6" t="n">
        <v>-10446674</v>
      </c>
      <c r="C28" s="6" t="n">
        <v>-9438405</v>
      </c>
    </row>
    <row r="29" spans="1:3">
      <c r="A29" s="4" t="s">
        <v>56</v>
      </c>
      <c r="B29" s="6" t="n">
        <v>-48186</v>
      </c>
      <c r="C29" s="6" t="n">
        <v>0</v>
      </c>
    </row>
    <row r="30" spans="1:3">
      <c r="A30" s="4" t="s">
        <v>57</v>
      </c>
      <c r="B30" s="6" t="n">
        <v>-989493</v>
      </c>
      <c r="C30" s="6" t="n">
        <v>-2094601</v>
      </c>
    </row>
    <row r="31" spans="1:3">
      <c r="A31" s="4" t="s">
        <v>58</v>
      </c>
      <c r="B31" s="6" t="n">
        <v>-6316</v>
      </c>
      <c r="C31" s="6" t="n">
        <v>0</v>
      </c>
    </row>
    <row r="32" spans="1:3">
      <c r="A32" s="4" t="s">
        <v>59</v>
      </c>
      <c r="B32" s="7" t="n">
        <v>711995</v>
      </c>
      <c r="C32" s="7" t="n">
        <v>177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5"/>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2</v>
      </c>
      <c r="D1" s="2" t="s">
        <v>1</v>
      </c>
    </row>
    <row r="2" spans="1:5">
      <c r="B2" s="2" t="s">
        <v>2</v>
      </c>
      <c r="C2" s="2" t="s">
        <v>73</v>
      </c>
      <c r="D2" s="2" t="s">
        <v>2</v>
      </c>
      <c r="E2" s="2" t="s">
        <v>73</v>
      </c>
    </row>
    <row r="3" spans="1:5">
      <c r="A3" s="3" t="s">
        <v>169</v>
      </c>
    </row>
    <row r="4" spans="1:5">
      <c r="A4" s="4" t="s">
        <v>111</v>
      </c>
      <c r="D4" s="7" t="n">
        <v>-1008269</v>
      </c>
      <c r="E4" s="7" t="n">
        <v>-7714587</v>
      </c>
    </row>
    <row r="5" spans="1:5">
      <c r="A5" s="4" t="s">
        <v>270</v>
      </c>
      <c r="D5" s="6" t="n">
        <v>587747</v>
      </c>
      <c r="E5" s="6" t="n">
        <v>525000</v>
      </c>
    </row>
    <row r="6" spans="1:5">
      <c r="A6" s="4" t="s">
        <v>142</v>
      </c>
      <c r="D6" s="6" t="n">
        <v>587747</v>
      </c>
      <c r="E6" s="6" t="n">
        <v>525000</v>
      </c>
    </row>
    <row r="7" spans="1:5">
      <c r="A7" s="4" t="s">
        <v>165</v>
      </c>
      <c r="D7" s="6" t="n">
        <v>186220</v>
      </c>
      <c r="E7" s="6" t="n">
        <v>406385</v>
      </c>
    </row>
    <row r="8" spans="1:5">
      <c r="A8" s="4" t="s">
        <v>271</v>
      </c>
      <c r="B8" s="7" t="n">
        <v>-117403</v>
      </c>
      <c r="C8" s="7" t="n">
        <v>-326378</v>
      </c>
      <c r="D8" s="6" t="n">
        <v>-147675</v>
      </c>
      <c r="E8" s="6" t="n">
        <v>-2217944</v>
      </c>
    </row>
    <row r="9" spans="1:5">
      <c r="A9" s="4" t="s">
        <v>96</v>
      </c>
      <c r="B9" s="7" t="n">
        <v>-190505</v>
      </c>
      <c r="C9" s="7" t="n">
        <v>-712429</v>
      </c>
      <c r="D9" s="7" t="n">
        <v>-866910</v>
      </c>
      <c r="E9" s="7" t="n">
        <v>-54966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2</v>
      </c>
      <c r="B1" s="2" t="s">
        <v>273</v>
      </c>
      <c r="C1" s="2" t="s">
        <v>1</v>
      </c>
    </row>
    <row r="2" spans="1:3">
      <c r="B2" s="2" t="s">
        <v>274</v>
      </c>
      <c r="C2" s="2" t="s">
        <v>2</v>
      </c>
    </row>
    <row r="3" spans="1:3">
      <c r="A3" s="4" t="s">
        <v>275</v>
      </c>
    </row>
    <row r="4" spans="1:3">
      <c r="A4" s="3" t="s">
        <v>276</v>
      </c>
    </row>
    <row r="5" spans="1:3">
      <c r="A5" s="4" t="s">
        <v>277</v>
      </c>
      <c r="B5" s="4" t="s">
        <v>278</v>
      </c>
      <c r="C5" s="4" t="s">
        <v>230</v>
      </c>
    </row>
    <row r="6" spans="1:3">
      <c r="A6" s="4" t="s">
        <v>279</v>
      </c>
      <c r="B6" s="4" t="s">
        <v>230</v>
      </c>
      <c r="C6" s="4" t="s">
        <v>230</v>
      </c>
    </row>
    <row r="7" spans="1:3">
      <c r="A7" s="4" t="s">
        <v>280</v>
      </c>
      <c r="B7" s="4" t="s">
        <v>281</v>
      </c>
      <c r="C7" s="4" t="s">
        <v>230</v>
      </c>
    </row>
    <row r="8" spans="1:3">
      <c r="A8" s="4" t="s">
        <v>282</v>
      </c>
    </row>
    <row r="9" spans="1:3">
      <c r="A9" s="3" t="s">
        <v>276</v>
      </c>
    </row>
    <row r="10" spans="1:3">
      <c r="A10" s="4" t="s">
        <v>277</v>
      </c>
      <c r="B10" s="4" t="s">
        <v>283</v>
      </c>
      <c r="C10" s="4" t="s">
        <v>230</v>
      </c>
    </row>
    <row r="11" spans="1:3">
      <c r="A11" s="4" t="s">
        <v>279</v>
      </c>
      <c r="B11" s="4" t="s">
        <v>230</v>
      </c>
      <c r="C11" s="4" t="s">
        <v>230</v>
      </c>
    </row>
    <row r="12" spans="1:3">
      <c r="A12" s="4" t="s">
        <v>280</v>
      </c>
      <c r="B12" s="4" t="s">
        <v>284</v>
      </c>
      <c r="C12"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0"/>
  </cols>
  <sheetData>
    <row r="1" spans="1:2">
      <c r="A1" s="1" t="s">
        <v>285</v>
      </c>
      <c r="B1" s="2" t="s">
        <v>1</v>
      </c>
    </row>
    <row r="2" spans="1:2">
      <c r="B2" s="2" t="s">
        <v>286</v>
      </c>
    </row>
    <row r="3" spans="1:2">
      <c r="A3" s="3" t="s">
        <v>175</v>
      </c>
    </row>
    <row r="4" spans="1:2">
      <c r="A4" s="4" t="s">
        <v>287</v>
      </c>
      <c r="B4" s="4" t="s">
        <v>288</v>
      </c>
    </row>
    <row r="5" spans="1:2">
      <c r="A5" s="4" t="s">
        <v>289</v>
      </c>
      <c r="B5" s="6" t="n">
        <v>1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90</v>
      </c>
      <c r="B1" s="2" t="s">
        <v>72</v>
      </c>
      <c r="D1" s="2" t="s">
        <v>1</v>
      </c>
    </row>
    <row r="2" spans="1:5">
      <c r="B2" s="2" t="s">
        <v>2</v>
      </c>
      <c r="C2" s="2" t="s">
        <v>73</v>
      </c>
      <c r="D2" s="2" t="s">
        <v>2</v>
      </c>
      <c r="E2" s="2" t="s">
        <v>73</v>
      </c>
    </row>
    <row r="3" spans="1:5">
      <c r="A3" s="3" t="s">
        <v>291</v>
      </c>
    </row>
    <row r="4" spans="1:5">
      <c r="A4" s="4" t="s">
        <v>75</v>
      </c>
      <c r="B4" s="7" t="n">
        <v>0</v>
      </c>
      <c r="C4" s="7" t="n">
        <v>64218</v>
      </c>
      <c r="D4" s="7" t="n">
        <v>19</v>
      </c>
      <c r="E4" s="7" t="n">
        <v>70218</v>
      </c>
    </row>
    <row r="5" spans="1:5">
      <c r="A5" s="4" t="s">
        <v>76</v>
      </c>
      <c r="B5" s="6" t="n">
        <v>0</v>
      </c>
      <c r="C5" s="6" t="n">
        <v>93447</v>
      </c>
      <c r="D5" s="6" t="n">
        <v>1851</v>
      </c>
      <c r="E5" s="6" t="n">
        <v>100504</v>
      </c>
    </row>
    <row r="6" spans="1:5">
      <c r="A6" s="4" t="s">
        <v>77</v>
      </c>
      <c r="B6" s="6" t="n">
        <v>0</v>
      </c>
      <c r="C6" s="6" t="n">
        <v>-29229</v>
      </c>
      <c r="D6" s="6" t="n">
        <v>-1832</v>
      </c>
      <c r="E6" s="6" t="n">
        <v>-30286</v>
      </c>
    </row>
    <row r="7" spans="1:5">
      <c r="A7" s="3" t="s">
        <v>78</v>
      </c>
    </row>
    <row r="8" spans="1:5">
      <c r="A8" s="4" t="s">
        <v>292</v>
      </c>
      <c r="B8" s="6" t="n">
        <v>0</v>
      </c>
      <c r="C8" s="6" t="n">
        <v>10</v>
      </c>
      <c r="D8" s="6" t="n">
        <v>0</v>
      </c>
      <c r="E8" s="6" t="n">
        <v>2188</v>
      </c>
    </row>
    <row r="9" spans="1:5">
      <c r="A9" s="4" t="s">
        <v>79</v>
      </c>
      <c r="B9" s="6" t="n">
        <v>0</v>
      </c>
      <c r="C9" s="6" t="n">
        <v>95930</v>
      </c>
      <c r="D9" s="6" t="n">
        <v>9000</v>
      </c>
      <c r="E9" s="6" t="n">
        <v>534163</v>
      </c>
    </row>
    <row r="10" spans="1:5">
      <c r="A10" s="4" t="s">
        <v>82</v>
      </c>
      <c r="B10" s="6" t="n">
        <v>3561</v>
      </c>
      <c r="C10" s="6" t="n">
        <v>3561</v>
      </c>
      <c r="D10" s="6" t="n">
        <v>10683</v>
      </c>
      <c r="E10" s="6" t="n">
        <v>4748</v>
      </c>
    </row>
    <row r="11" spans="1:5">
      <c r="A11" s="4" t="s">
        <v>80</v>
      </c>
      <c r="B11" s="6" t="n">
        <v>0</v>
      </c>
      <c r="C11" s="6" t="n">
        <v>53660</v>
      </c>
      <c r="D11" s="6" t="n">
        <v>10911</v>
      </c>
      <c r="E11" s="6" t="n">
        <v>167810</v>
      </c>
    </row>
    <row r="12" spans="1:5">
      <c r="A12" s="4" t="s">
        <v>81</v>
      </c>
      <c r="B12" s="6" t="n">
        <v>0</v>
      </c>
      <c r="C12" s="6" t="n">
        <v>26939</v>
      </c>
      <c r="D12" s="6" t="n">
        <v>0</v>
      </c>
      <c r="E12" s="6" t="n">
        <v>1182175</v>
      </c>
    </row>
    <row r="13" spans="1:5">
      <c r="A13" s="4" t="s">
        <v>113</v>
      </c>
      <c r="B13" s="6" t="n">
        <v>0</v>
      </c>
      <c r="C13" s="6" t="n">
        <v>12585</v>
      </c>
      <c r="D13" s="6" t="n">
        <v>0</v>
      </c>
      <c r="E13" s="6" t="n">
        <v>25034</v>
      </c>
    </row>
    <row r="14" spans="1:5">
      <c r="A14" s="4" t="s">
        <v>84</v>
      </c>
      <c r="B14" s="6" t="n">
        <v>0</v>
      </c>
      <c r="C14" s="6" t="n">
        <v>104464</v>
      </c>
      <c r="D14" s="6" t="n">
        <v>1631</v>
      </c>
      <c r="E14" s="6" t="n">
        <v>271540</v>
      </c>
    </row>
    <row r="15" spans="1:5">
      <c r="A15" s="4" t="s">
        <v>85</v>
      </c>
      <c r="B15" s="6" t="n">
        <v>3561</v>
      </c>
      <c r="C15" s="6" t="n">
        <v>297149</v>
      </c>
      <c r="D15" s="6" t="n">
        <v>32225</v>
      </c>
      <c r="E15" s="6" t="n">
        <v>2187658</v>
      </c>
    </row>
    <row r="16" spans="1:5">
      <c r="A16" s="3" t="s">
        <v>86</v>
      </c>
    </row>
    <row r="17" spans="1:5">
      <c r="A17" s="4" t="s">
        <v>293</v>
      </c>
      <c r="B17" s="6" t="n">
        <v>113842</v>
      </c>
      <c r="C17" s="6" t="n">
        <v>0</v>
      </c>
      <c r="D17" s="6" t="n">
        <v>113618</v>
      </c>
      <c r="E17" s="6" t="n">
        <v>0</v>
      </c>
    </row>
    <row r="18" spans="1:5">
      <c r="A18" s="4" t="s">
        <v>93</v>
      </c>
      <c r="B18" s="6" t="n">
        <v>113842</v>
      </c>
      <c r="C18" s="6" t="n">
        <v>0</v>
      </c>
      <c r="D18" s="6" t="n">
        <v>113618</v>
      </c>
      <c r="E18" s="6" t="n">
        <v>0</v>
      </c>
    </row>
    <row r="19" spans="1:5">
      <c r="A19" s="4" t="s">
        <v>97</v>
      </c>
      <c r="B19" s="7" t="n">
        <v>-117403</v>
      </c>
      <c r="C19" s="7" t="n">
        <v>-326378</v>
      </c>
      <c r="D19" s="7" t="n">
        <v>-147675</v>
      </c>
      <c r="E19" s="7" t="n">
        <v>-221794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4</v>
      </c>
      <c r="B1" s="2" t="s">
        <v>2</v>
      </c>
      <c r="C1" s="2" t="s">
        <v>28</v>
      </c>
    </row>
    <row r="2" spans="1:3">
      <c r="A2" s="3" t="s">
        <v>295</v>
      </c>
    </row>
    <row r="3" spans="1:3">
      <c r="A3" s="4" t="s">
        <v>296</v>
      </c>
      <c r="B3" s="4" t="s">
        <v>230</v>
      </c>
      <c r="C3" s="7" t="n">
        <v>114067</v>
      </c>
    </row>
    <row r="4" spans="1:3">
      <c r="A4" s="4" t="s">
        <v>46</v>
      </c>
      <c r="B4" s="7" t="n">
        <v>239004</v>
      </c>
      <c r="C4" s="7" t="n">
        <v>2327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3" t="s">
        <v>61</v>
      </c>
    </row>
    <row r="3" spans="1:3">
      <c r="A3" s="4" t="s">
        <v>62</v>
      </c>
      <c r="B3" s="4" t="s">
        <v>63</v>
      </c>
      <c r="C3" s="4" t="s">
        <v>63</v>
      </c>
    </row>
    <row r="4" spans="1:3">
      <c r="A4" s="4" t="s">
        <v>64</v>
      </c>
      <c r="B4" s="6" t="n">
        <v>10000000</v>
      </c>
      <c r="C4" s="6" t="n">
        <v>10000000</v>
      </c>
    </row>
    <row r="5" spans="1:3">
      <c r="A5" s="4" t="s">
        <v>65</v>
      </c>
      <c r="B5" s="6" t="n">
        <v>0</v>
      </c>
      <c r="C5" s="6" t="n">
        <v>0</v>
      </c>
    </row>
    <row r="6" spans="1:3">
      <c r="A6" s="4" t="s">
        <v>66</v>
      </c>
      <c r="B6" s="6" t="n">
        <v>0</v>
      </c>
      <c r="C6" s="6" t="n">
        <v>0</v>
      </c>
    </row>
    <row r="7" spans="1:3">
      <c r="A7" s="4" t="s">
        <v>67</v>
      </c>
      <c r="B7" s="4" t="s">
        <v>63</v>
      </c>
      <c r="C7" s="4" t="s">
        <v>63</v>
      </c>
    </row>
    <row r="8" spans="1:3">
      <c r="A8" s="4" t="s">
        <v>68</v>
      </c>
      <c r="B8" s="6" t="n">
        <v>8000000000</v>
      </c>
      <c r="C8" s="6" t="n">
        <v>500000000</v>
      </c>
    </row>
    <row r="9" spans="1:3">
      <c r="A9" s="4" t="s">
        <v>69</v>
      </c>
      <c r="B9" s="6" t="n">
        <v>69181240</v>
      </c>
      <c r="C9" s="6" t="n">
        <v>4708113</v>
      </c>
    </row>
    <row r="10" spans="1:3">
      <c r="A10" s="4" t="s">
        <v>70</v>
      </c>
      <c r="B10" s="6" t="n">
        <v>69181240</v>
      </c>
      <c r="C10" s="6" t="n">
        <v>4708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7</v>
      </c>
      <c r="B1" s="2" t="s">
        <v>72</v>
      </c>
      <c r="D1" s="2" t="s">
        <v>1</v>
      </c>
    </row>
    <row r="2" spans="1:5">
      <c r="B2" s="2" t="s">
        <v>2</v>
      </c>
      <c r="C2" s="2" t="s">
        <v>73</v>
      </c>
      <c r="D2" s="2" t="s">
        <v>2</v>
      </c>
      <c r="E2" s="2" t="s">
        <v>73</v>
      </c>
    </row>
    <row r="3" spans="1:5">
      <c r="A3" s="4" t="s">
        <v>298</v>
      </c>
      <c r="D3" s="7" t="n">
        <v>2500000</v>
      </c>
    </row>
    <row r="4" spans="1:5">
      <c r="A4" s="4" t="s">
        <v>299</v>
      </c>
      <c r="D4" s="7" t="n">
        <v>250000</v>
      </c>
    </row>
    <row r="5" spans="1:5">
      <c r="A5" s="4" t="s">
        <v>300</v>
      </c>
      <c r="D5" s="6" t="n">
        <v>2252252</v>
      </c>
    </row>
    <row r="6" spans="1:5">
      <c r="A6" s="4" t="s">
        <v>301</v>
      </c>
      <c r="B6" s="7" t="n">
        <v>-116445</v>
      </c>
      <c r="C6" s="7" t="n">
        <v>251996</v>
      </c>
      <c r="D6" s="7" t="n">
        <v>-113624</v>
      </c>
      <c r="E6" s="7" t="n">
        <v>251996</v>
      </c>
    </row>
    <row r="7" spans="1:5">
      <c r="A7" s="4" t="s">
        <v>302</v>
      </c>
    </row>
    <row r="8" spans="1:5">
      <c r="A8" s="4" t="s">
        <v>299</v>
      </c>
      <c r="D8" s="7" t="n">
        <v>150000</v>
      </c>
    </row>
    <row r="9" spans="1:5">
      <c r="A9" s="4" t="s">
        <v>300</v>
      </c>
      <c r="D9" s="6" t="n">
        <v>1351351</v>
      </c>
    </row>
    <row r="10" spans="1:5">
      <c r="A10" s="4" t="s">
        <v>303</v>
      </c>
    </row>
    <row r="11" spans="1:5">
      <c r="A11" s="4" t="s">
        <v>299</v>
      </c>
      <c r="D11" s="7" t="n">
        <v>250000</v>
      </c>
    </row>
    <row r="12" spans="1:5">
      <c r="A12" s="4" t="s">
        <v>300</v>
      </c>
      <c r="D12" s="6" t="n">
        <v>9009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4</v>
      </c>
      <c r="B1" s="2" t="s">
        <v>1</v>
      </c>
    </row>
    <row r="2" spans="1:3">
      <c r="B2" s="2" t="s">
        <v>2</v>
      </c>
      <c r="C2" s="2" t="s">
        <v>73</v>
      </c>
    </row>
    <row r="3" spans="1:3">
      <c r="A3" s="3" t="s">
        <v>305</v>
      </c>
    </row>
    <row r="4" spans="1:3">
      <c r="A4" s="4" t="s">
        <v>117</v>
      </c>
      <c r="B4" s="7" t="n">
        <v>19829</v>
      </c>
      <c r="C4" s="7" t="n">
        <v>148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306</v>
      </c>
      <c r="B1" s="2" t="s">
        <v>1</v>
      </c>
      <c r="C1" s="2" t="s">
        <v>307</v>
      </c>
    </row>
    <row r="2" spans="1:3">
      <c r="B2" s="2" t="s">
        <v>2</v>
      </c>
      <c r="C2" s="2" t="s">
        <v>28</v>
      </c>
    </row>
    <row r="3" spans="1:3">
      <c r="A3" s="4" t="s">
        <v>275</v>
      </c>
    </row>
    <row r="4" spans="1:3">
      <c r="A4" s="3" t="s">
        <v>308</v>
      </c>
    </row>
    <row r="5" spans="1:3">
      <c r="A5" s="4" t="s">
        <v>309</v>
      </c>
      <c r="B5" s="6" t="n">
        <v>0</v>
      </c>
      <c r="C5" s="6" t="n">
        <v>15406</v>
      </c>
    </row>
    <row r="6" spans="1:3">
      <c r="A6" s="4" t="s">
        <v>310</v>
      </c>
      <c r="B6" s="6" t="n">
        <v>0</v>
      </c>
      <c r="C6" s="6" t="n">
        <v>0</v>
      </c>
    </row>
    <row r="7" spans="1:3">
      <c r="A7" s="4" t="s">
        <v>311</v>
      </c>
      <c r="B7" s="6" t="n">
        <v>0</v>
      </c>
      <c r="C7" s="6" t="n">
        <v>-6906</v>
      </c>
    </row>
    <row r="8" spans="1:3">
      <c r="A8" s="4" t="s">
        <v>312</v>
      </c>
      <c r="B8" s="6" t="n">
        <v>0</v>
      </c>
      <c r="C8" s="6" t="n">
        <v>-8500</v>
      </c>
    </row>
    <row r="9" spans="1:3">
      <c r="A9" s="4" t="s">
        <v>313</v>
      </c>
      <c r="B9" s="6" t="n">
        <v>0</v>
      </c>
      <c r="C9" s="6" t="n">
        <v>0</v>
      </c>
    </row>
    <row r="10" spans="1:3">
      <c r="A10" s="3" t="s">
        <v>314</v>
      </c>
    </row>
    <row r="11" spans="1:3">
      <c r="A11" s="4" t="s">
        <v>309</v>
      </c>
      <c r="B11" s="7" t="n">
        <v>0</v>
      </c>
      <c r="C11" s="7" t="n">
        <v>66</v>
      </c>
    </row>
    <row r="12" spans="1:3">
      <c r="A12" s="4" t="s">
        <v>310</v>
      </c>
      <c r="B12" s="6" t="n">
        <v>0</v>
      </c>
      <c r="C12" s="6" t="n">
        <v>0</v>
      </c>
    </row>
    <row r="13" spans="1:3">
      <c r="A13" s="4" t="s">
        <v>311</v>
      </c>
      <c r="B13" s="6" t="n">
        <v>0</v>
      </c>
      <c r="C13" s="6" t="n">
        <v>0</v>
      </c>
    </row>
    <row r="14" spans="1:3">
      <c r="A14" s="4" t="s">
        <v>315</v>
      </c>
      <c r="B14" s="6" t="n">
        <v>0</v>
      </c>
    </row>
    <row r="15" spans="1:3">
      <c r="A15" s="4" t="s">
        <v>312</v>
      </c>
      <c r="C15" s="6" t="n">
        <v>0</v>
      </c>
    </row>
    <row r="16" spans="1:3">
      <c r="A16" s="4" t="s">
        <v>313</v>
      </c>
      <c r="B16" s="7" t="n">
        <v>0</v>
      </c>
      <c r="C16" s="7" t="n">
        <v>0</v>
      </c>
    </row>
    <row r="17" spans="1:3">
      <c r="A17" s="4" t="s">
        <v>316</v>
      </c>
    </row>
    <row r="18" spans="1:3">
      <c r="A18" s="3" t="s">
        <v>308</v>
      </c>
    </row>
    <row r="19" spans="1:3">
      <c r="A19" s="4" t="s">
        <v>309</v>
      </c>
      <c r="B19" s="6" t="n">
        <v>0</v>
      </c>
      <c r="C19" s="6" t="n">
        <v>2000</v>
      </c>
    </row>
    <row r="20" spans="1:3">
      <c r="A20" s="4" t="s">
        <v>310</v>
      </c>
      <c r="B20" s="6" t="n">
        <v>0</v>
      </c>
      <c r="C20" s="6" t="n">
        <v>0</v>
      </c>
    </row>
    <row r="21" spans="1:3">
      <c r="A21" s="4" t="s">
        <v>311</v>
      </c>
      <c r="B21" s="6" t="n">
        <v>0</v>
      </c>
      <c r="C21" s="6" t="n">
        <v>0</v>
      </c>
    </row>
    <row r="22" spans="1:3">
      <c r="A22" s="4" t="s">
        <v>315</v>
      </c>
      <c r="B22" s="6" t="n">
        <v>0</v>
      </c>
      <c r="C22" s="6" t="n">
        <v>0</v>
      </c>
    </row>
    <row r="23" spans="1:3">
      <c r="A23" s="4" t="s">
        <v>312</v>
      </c>
      <c r="B23" s="6" t="n">
        <v>0</v>
      </c>
      <c r="C23" s="6" t="n">
        <v>-2000</v>
      </c>
    </row>
    <row r="24" spans="1:3">
      <c r="A24" s="4" t="s">
        <v>313</v>
      </c>
      <c r="B24" s="6" t="n">
        <v>0</v>
      </c>
      <c r="C24" s="6" t="n">
        <v>0</v>
      </c>
    </row>
    <row r="25" spans="1:3">
      <c r="A25" s="3" t="s">
        <v>314</v>
      </c>
    </row>
    <row r="26" spans="1:3">
      <c r="A26" s="4" t="s">
        <v>309</v>
      </c>
      <c r="B26" s="7" t="n">
        <v>0</v>
      </c>
      <c r="C26" s="7" t="n">
        <v>25</v>
      </c>
    </row>
    <row r="27" spans="1:3">
      <c r="A27" s="4" t="s">
        <v>310</v>
      </c>
      <c r="B27" s="6" t="n">
        <v>0</v>
      </c>
      <c r="C27" s="6" t="n">
        <v>0</v>
      </c>
    </row>
    <row r="28" spans="1:3">
      <c r="A28" s="4" t="s">
        <v>311</v>
      </c>
      <c r="B28" s="6" t="n">
        <v>0</v>
      </c>
      <c r="C28" s="6" t="n">
        <v>0</v>
      </c>
    </row>
    <row r="29" spans="1:3">
      <c r="A29" s="4" t="s">
        <v>315</v>
      </c>
      <c r="B29" s="6" t="n">
        <v>0</v>
      </c>
      <c r="C29" s="6" t="n">
        <v>0</v>
      </c>
    </row>
    <row r="30" spans="1:3">
      <c r="A30" s="4" t="s">
        <v>312</v>
      </c>
      <c r="B30" s="6" t="n">
        <v>0</v>
      </c>
      <c r="C30" s="6" t="n">
        <v>-25</v>
      </c>
    </row>
    <row r="31" spans="1:3">
      <c r="A31" s="4" t="s">
        <v>313</v>
      </c>
      <c r="B31" s="7" t="n">
        <v>0</v>
      </c>
      <c r="C31"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17</v>
      </c>
      <c r="B1" s="2" t="s">
        <v>1</v>
      </c>
      <c r="C1" s="2" t="s">
        <v>307</v>
      </c>
    </row>
    <row r="2" spans="1:3">
      <c r="B2" s="2" t="s">
        <v>2</v>
      </c>
      <c r="C2" s="2" t="s">
        <v>28</v>
      </c>
    </row>
    <row r="3" spans="1:3">
      <c r="A3" s="4" t="s">
        <v>275</v>
      </c>
    </row>
    <row r="4" spans="1:3">
      <c r="A4" s="3" t="s">
        <v>318</v>
      </c>
    </row>
    <row r="5" spans="1:3">
      <c r="A5" s="4" t="s">
        <v>309</v>
      </c>
      <c r="B5" s="6" t="n">
        <v>0</v>
      </c>
      <c r="C5" s="6" t="n">
        <v>15406</v>
      </c>
    </row>
    <row r="6" spans="1:3">
      <c r="A6" s="4" t="s">
        <v>310</v>
      </c>
      <c r="B6" s="6" t="n">
        <v>0</v>
      </c>
      <c r="C6" s="6" t="n">
        <v>0</v>
      </c>
    </row>
    <row r="7" spans="1:3">
      <c r="A7" s="4" t="s">
        <v>311</v>
      </c>
      <c r="B7" s="6" t="n">
        <v>0</v>
      </c>
      <c r="C7" s="6" t="n">
        <v>-6906</v>
      </c>
    </row>
    <row r="8" spans="1:3">
      <c r="A8" s="4" t="s">
        <v>312</v>
      </c>
      <c r="B8" s="6" t="n">
        <v>0</v>
      </c>
      <c r="C8" s="6" t="n">
        <v>-8500</v>
      </c>
    </row>
    <row r="9" spans="1:3">
      <c r="A9" s="4" t="s">
        <v>313</v>
      </c>
      <c r="B9" s="6" t="n">
        <v>0</v>
      </c>
      <c r="C9" s="6" t="n">
        <v>0</v>
      </c>
    </row>
    <row r="10" spans="1:3">
      <c r="A10" s="3" t="s">
        <v>319</v>
      </c>
    </row>
    <row r="11" spans="1:3">
      <c r="A11" s="4" t="s">
        <v>309</v>
      </c>
      <c r="C11" s="4" t="s">
        <v>320</v>
      </c>
    </row>
    <row r="12" spans="1:3">
      <c r="A12" s="4" t="s">
        <v>313</v>
      </c>
      <c r="C12" s="4" t="s">
        <v>321</v>
      </c>
    </row>
    <row r="13" spans="1:3">
      <c r="A13" s="3" t="s">
        <v>322</v>
      </c>
    </row>
    <row r="14" spans="1:3">
      <c r="A14" s="4" t="s">
        <v>309</v>
      </c>
      <c r="B14" s="7" t="n">
        <v>0</v>
      </c>
      <c r="C14" s="7" t="n">
        <v>66</v>
      </c>
    </row>
    <row r="15" spans="1:3">
      <c r="A15" s="4" t="s">
        <v>310</v>
      </c>
      <c r="B15" s="6" t="n">
        <v>0</v>
      </c>
      <c r="C15" s="6" t="n">
        <v>0</v>
      </c>
    </row>
    <row r="16" spans="1:3">
      <c r="A16" s="4" t="s">
        <v>311</v>
      </c>
      <c r="B16" s="6" t="n">
        <v>0</v>
      </c>
      <c r="C16" s="6" t="n">
        <v>0</v>
      </c>
    </row>
    <row r="17" spans="1:3">
      <c r="A17" s="4" t="s">
        <v>312</v>
      </c>
      <c r="C17" s="6" t="n">
        <v>0</v>
      </c>
    </row>
    <row r="18" spans="1:3">
      <c r="A18" s="4" t="s">
        <v>313</v>
      </c>
      <c r="B18" s="7" t="n">
        <v>0</v>
      </c>
      <c r="C18" s="7" t="n">
        <v>0</v>
      </c>
    </row>
    <row r="19" spans="1:3">
      <c r="A19" s="4" t="s">
        <v>316</v>
      </c>
    </row>
    <row r="20" spans="1:3">
      <c r="A20" s="3" t="s">
        <v>318</v>
      </c>
    </row>
    <row r="21" spans="1:3">
      <c r="A21" s="4" t="s">
        <v>309</v>
      </c>
      <c r="B21" s="6" t="n">
        <v>0</v>
      </c>
      <c r="C21" s="6" t="n">
        <v>2000</v>
      </c>
    </row>
    <row r="22" spans="1:3">
      <c r="A22" s="4" t="s">
        <v>310</v>
      </c>
      <c r="B22" s="6" t="n">
        <v>0</v>
      </c>
      <c r="C22" s="6" t="n">
        <v>0</v>
      </c>
    </row>
    <row r="23" spans="1:3">
      <c r="A23" s="4" t="s">
        <v>311</v>
      </c>
      <c r="B23" s="6" t="n">
        <v>0</v>
      </c>
      <c r="C23" s="6" t="n">
        <v>0</v>
      </c>
    </row>
    <row r="24" spans="1:3">
      <c r="A24" s="4" t="s">
        <v>312</v>
      </c>
      <c r="B24" s="6" t="n">
        <v>0</v>
      </c>
      <c r="C24" s="6" t="n">
        <v>-2000</v>
      </c>
    </row>
    <row r="25" spans="1:3">
      <c r="A25" s="4" t="s">
        <v>313</v>
      </c>
      <c r="B25" s="6" t="n">
        <v>0</v>
      </c>
      <c r="C25" s="6" t="n">
        <v>0</v>
      </c>
    </row>
    <row r="26" spans="1:3">
      <c r="A26" s="3" t="s">
        <v>322</v>
      </c>
    </row>
    <row r="27" spans="1:3">
      <c r="A27" s="4" t="s">
        <v>309</v>
      </c>
      <c r="B27" s="7" t="n">
        <v>0</v>
      </c>
      <c r="C27" s="7" t="n">
        <v>25</v>
      </c>
    </row>
    <row r="28" spans="1:3">
      <c r="A28" s="4" t="s">
        <v>310</v>
      </c>
      <c r="B28" s="6" t="n">
        <v>0</v>
      </c>
      <c r="C28" s="6" t="n">
        <v>0</v>
      </c>
    </row>
    <row r="29" spans="1:3">
      <c r="A29" s="4" t="s">
        <v>311</v>
      </c>
      <c r="B29" s="6" t="n">
        <v>0</v>
      </c>
      <c r="C29" s="6" t="n">
        <v>0</v>
      </c>
    </row>
    <row r="30" spans="1:3">
      <c r="A30" s="4" t="s">
        <v>312</v>
      </c>
      <c r="B30" s="6" t="n">
        <v>0</v>
      </c>
      <c r="C30" s="6" t="n">
        <v>25</v>
      </c>
    </row>
    <row r="31" spans="1:3">
      <c r="A31" s="4" t="s">
        <v>313</v>
      </c>
      <c r="B31" s="7" t="n">
        <v>0</v>
      </c>
      <c r="C31"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323</v>
      </c>
      <c r="B1" s="2" t="s">
        <v>1</v>
      </c>
    </row>
    <row r="2" spans="1:5">
      <c r="B2" s="2" t="s">
        <v>2</v>
      </c>
      <c r="C2" s="2" t="s">
        <v>73</v>
      </c>
      <c r="D2" s="2" t="s">
        <v>28</v>
      </c>
      <c r="E2" s="2" t="s">
        <v>324</v>
      </c>
    </row>
    <row r="3" spans="1:5">
      <c r="A3" s="4" t="s">
        <v>325</v>
      </c>
      <c r="B3" s="6" t="n">
        <v>69181240</v>
      </c>
      <c r="D3" s="6" t="n">
        <v>4708113</v>
      </c>
    </row>
    <row r="4" spans="1:5">
      <c r="A4" s="4" t="s">
        <v>326</v>
      </c>
      <c r="B4" s="7" t="n">
        <v>0</v>
      </c>
      <c r="C4" s="7" t="n">
        <v>0</v>
      </c>
    </row>
    <row r="5" spans="1:5">
      <c r="A5" s="4" t="s">
        <v>316</v>
      </c>
    </row>
    <row r="6" spans="1:5">
      <c r="A6" s="4" t="s">
        <v>313</v>
      </c>
      <c r="B6" s="6" t="n">
        <v>0</v>
      </c>
      <c r="D6" s="6" t="n">
        <v>0</v>
      </c>
      <c r="E6" s="6" t="n">
        <v>2000</v>
      </c>
    </row>
    <row r="7" spans="1:5">
      <c r="A7" s="4" t="s">
        <v>275</v>
      </c>
    </row>
    <row r="8" spans="1:5">
      <c r="A8" s="4" t="s">
        <v>313</v>
      </c>
      <c r="B8" s="6" t="n">
        <v>0</v>
      </c>
      <c r="D8" s="6" t="n">
        <v>0</v>
      </c>
      <c r="E8" s="6" t="n">
        <v>154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8</v>
      </c>
    </row>
    <row r="3" spans="1:3">
      <c r="A3" s="3" t="s">
        <v>328</v>
      </c>
    </row>
    <row r="4" spans="1:3">
      <c r="A4" s="4" t="s">
        <v>329</v>
      </c>
      <c r="B4" s="7" t="n">
        <v>100000</v>
      </c>
    </row>
    <row r="5" spans="1:3">
      <c r="A5" s="4" t="s">
        <v>330</v>
      </c>
      <c r="B5" s="6" t="n">
        <v>100000</v>
      </c>
    </row>
    <row r="6" spans="1:3">
      <c r="A6" s="4" t="s">
        <v>331</v>
      </c>
      <c r="B6" s="6" t="n">
        <v>-100000</v>
      </c>
    </row>
    <row r="7" spans="1:3">
      <c r="A7" s="4" t="s">
        <v>332</v>
      </c>
      <c r="B7" s="7" t="n">
        <v>0</v>
      </c>
      <c r="C7" s="7" t="n">
        <v>0</v>
      </c>
    </row>
    <row r="8" spans="1:3">
      <c r="A8" s="4" t="s">
        <v>333</v>
      </c>
      <c r="B8" s="6" t="n">
        <v>26667</v>
      </c>
    </row>
    <row r="9" spans="1:3">
      <c r="A9" s="4" t="s">
        <v>334</v>
      </c>
      <c r="B9" s="8" t="n">
        <v>3.75</v>
      </c>
    </row>
    <row r="10" spans="1:3">
      <c r="A10" s="4" t="s">
        <v>335</v>
      </c>
      <c r="B10" s="7" t="n">
        <v>100000</v>
      </c>
    </row>
    <row r="11" spans="1:3">
      <c r="A11" s="4" t="s">
        <v>331</v>
      </c>
      <c r="B11" s="7" t="n">
        <v>100000</v>
      </c>
    </row>
    <row r="12" spans="1:3">
      <c r="A12" s="4" t="s">
        <v>332</v>
      </c>
      <c r="C12"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36</v>
      </c>
      <c r="B1" s="2" t="s">
        <v>1</v>
      </c>
    </row>
    <row r="2" spans="1:2">
      <c r="B2" s="2" t="s">
        <v>337</v>
      </c>
    </row>
    <row r="3" spans="1:2">
      <c r="A3" s="4" t="s">
        <v>338</v>
      </c>
      <c r="B3" s="4" t="s">
        <v>339</v>
      </c>
    </row>
    <row r="4" spans="1:2">
      <c r="A4" s="4" t="s">
        <v>340</v>
      </c>
      <c r="B4" s="7" t="n">
        <v>100000</v>
      </c>
    </row>
    <row r="5" spans="1:2">
      <c r="A5" s="4" t="s">
        <v>341</v>
      </c>
      <c r="B5" s="6" t="n">
        <v>26667</v>
      </c>
    </row>
    <row r="6" spans="1:2">
      <c r="A6" s="4" t="s">
        <v>342</v>
      </c>
      <c r="B6" s="8" t="n">
        <v>3.75</v>
      </c>
    </row>
    <row r="7" spans="1:2">
      <c r="A7" s="4" t="s">
        <v>343</v>
      </c>
      <c r="B7" s="6" t="n">
        <v>108695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44</v>
      </c>
      <c r="B1" s="2" t="s">
        <v>1</v>
      </c>
    </row>
    <row r="2" spans="1:2">
      <c r="B2" s="2" t="s">
        <v>345</v>
      </c>
    </row>
    <row r="3" spans="1:2">
      <c r="A3" s="4" t="s">
        <v>346</v>
      </c>
    </row>
    <row r="4" spans="1:2">
      <c r="A4" s="4" t="s">
        <v>347</v>
      </c>
      <c r="B4" s="7" t="n">
        <v>9875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348</v>
      </c>
      <c r="B1" s="2" t="s">
        <v>345</v>
      </c>
    </row>
    <row r="2" spans="1:2">
      <c r="A2" s="3" t="s">
        <v>349</v>
      </c>
    </row>
    <row r="3" spans="1:2">
      <c r="A3" s="4" t="s">
        <v>350</v>
      </c>
      <c r="B3" s="7" t="n">
        <v>1567001</v>
      </c>
    </row>
    <row r="4" spans="1:2">
      <c r="A4" s="4" t="s">
        <v>351</v>
      </c>
      <c r="B4" s="6" t="n">
        <v>-1567001</v>
      </c>
    </row>
    <row r="5" spans="1:2">
      <c r="A5" s="4" t="s">
        <v>330</v>
      </c>
      <c r="B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15"/>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c r="B6" s="4" t="s">
        <v>355</v>
      </c>
    </row>
    <row r="7" spans="1:2">
      <c r="A7" s="4" t="s">
        <v>351</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3431</v>
      </c>
      <c r="C4" s="7" t="n">
        <v>0</v>
      </c>
      <c r="D4" s="7" t="n">
        <v>23431</v>
      </c>
      <c r="E4" s="7" t="n">
        <v>0</v>
      </c>
    </row>
    <row r="5" spans="1:5">
      <c r="A5" s="4" t="s">
        <v>76</v>
      </c>
      <c r="B5" s="6" t="n">
        <v>69756</v>
      </c>
      <c r="C5" s="6" t="n">
        <v>0</v>
      </c>
      <c r="D5" s="6" t="n">
        <v>69756</v>
      </c>
      <c r="E5" s="6" t="n">
        <v>0</v>
      </c>
    </row>
    <row r="6" spans="1:5">
      <c r="A6" s="4" t="s">
        <v>77</v>
      </c>
      <c r="B6" s="6" t="n">
        <v>-46325</v>
      </c>
      <c r="C6" s="6" t="n">
        <v>0</v>
      </c>
      <c r="D6" s="6" t="n">
        <v>-46325</v>
      </c>
      <c r="E6" s="6" t="n">
        <v>0</v>
      </c>
    </row>
    <row r="7" spans="1:5">
      <c r="A7" s="3" t="s">
        <v>78</v>
      </c>
    </row>
    <row r="8" spans="1:5">
      <c r="A8" s="4" t="s">
        <v>79</v>
      </c>
      <c r="B8" s="6" t="n">
        <v>0</v>
      </c>
      <c r="C8" s="6" t="n">
        <v>0</v>
      </c>
      <c r="D8" s="6" t="n">
        <v>381506</v>
      </c>
      <c r="E8" s="6" t="n">
        <v>0</v>
      </c>
    </row>
    <row r="9" spans="1:5">
      <c r="A9" s="4" t="s">
        <v>80</v>
      </c>
      <c r="B9" s="6" t="n">
        <v>0</v>
      </c>
      <c r="C9" s="6" t="n">
        <v>0</v>
      </c>
      <c r="D9" s="6" t="n">
        <v>5104</v>
      </c>
      <c r="E9" s="6" t="n">
        <v>0</v>
      </c>
    </row>
    <row r="10" spans="1:5">
      <c r="A10" s="4" t="s">
        <v>81</v>
      </c>
      <c r="B10" s="6" t="n">
        <v>194758</v>
      </c>
      <c r="C10" s="6" t="n">
        <v>302787</v>
      </c>
      <c r="D10" s="6" t="n">
        <v>380659</v>
      </c>
      <c r="E10" s="6" t="n">
        <v>4762594</v>
      </c>
    </row>
    <row r="11" spans="1:5">
      <c r="A11" s="4" t="s">
        <v>82</v>
      </c>
      <c r="B11" s="6" t="n">
        <v>0</v>
      </c>
      <c r="C11" s="6" t="n">
        <v>0</v>
      </c>
      <c r="D11" s="6" t="n">
        <v>14836</v>
      </c>
      <c r="E11" s="6" t="n">
        <v>0</v>
      </c>
    </row>
    <row r="12" spans="1:5">
      <c r="A12" s="4" t="s">
        <v>83</v>
      </c>
      <c r="B12" s="6" t="n">
        <v>0</v>
      </c>
      <c r="C12" s="6" t="n">
        <v>0</v>
      </c>
      <c r="D12" s="6" t="n">
        <v>1379</v>
      </c>
      <c r="E12" s="6" t="n">
        <v>0</v>
      </c>
    </row>
    <row r="13" spans="1:5">
      <c r="A13" s="4" t="s">
        <v>84</v>
      </c>
      <c r="B13" s="6" t="n">
        <v>64674</v>
      </c>
      <c r="C13" s="6" t="n">
        <v>63623</v>
      </c>
      <c r="D13" s="6" t="n">
        <v>127641</v>
      </c>
      <c r="E13" s="6" t="n">
        <v>150163</v>
      </c>
    </row>
    <row r="14" spans="1:5">
      <c r="A14" s="4" t="s">
        <v>85</v>
      </c>
      <c r="B14" s="6" t="n">
        <v>259432</v>
      </c>
      <c r="C14" s="6" t="n">
        <v>366410</v>
      </c>
      <c r="D14" s="6" t="n">
        <v>911125</v>
      </c>
      <c r="E14" s="6" t="n">
        <v>4912757</v>
      </c>
    </row>
    <row r="15" spans="1:5">
      <c r="A15" s="3" t="s">
        <v>86</v>
      </c>
    </row>
    <row r="16" spans="1:5">
      <c r="A16" s="4" t="s">
        <v>87</v>
      </c>
      <c r="B16" s="6" t="n">
        <v>1193</v>
      </c>
      <c r="C16" s="6" t="n">
        <v>148600</v>
      </c>
      <c r="D16" s="6" t="n">
        <v>23084</v>
      </c>
      <c r="E16" s="6" t="n">
        <v>326274</v>
      </c>
    </row>
    <row r="17" spans="1:5">
      <c r="A17" s="4" t="s">
        <v>88</v>
      </c>
      <c r="B17" s="6" t="n">
        <v>-116445</v>
      </c>
      <c r="C17" s="6" t="n">
        <v>251996</v>
      </c>
      <c r="D17" s="6" t="n">
        <v>-113624</v>
      </c>
      <c r="E17" s="6" t="n">
        <v>251996</v>
      </c>
    </row>
    <row r="18" spans="1:5">
      <c r="A18" s="4" t="s">
        <v>89</v>
      </c>
      <c r="B18" s="6" t="n">
        <v>0</v>
      </c>
      <c r="C18" s="6" t="n">
        <v>-130000</v>
      </c>
      <c r="D18" s="6" t="n">
        <v>0</v>
      </c>
      <c r="E18" s="6" t="n">
        <v>-130000</v>
      </c>
    </row>
    <row r="19" spans="1:5">
      <c r="A19" s="4" t="s">
        <v>90</v>
      </c>
      <c r="B19" s="6" t="n">
        <v>0</v>
      </c>
      <c r="C19" s="6" t="n">
        <v>-84577</v>
      </c>
      <c r="D19" s="6" t="n">
        <v>0</v>
      </c>
      <c r="E19" s="6" t="n">
        <v>-84577</v>
      </c>
    </row>
    <row r="20" spans="1:5">
      <c r="A20" s="4" t="s">
        <v>91</v>
      </c>
      <c r="B20" s="6" t="n">
        <v>0</v>
      </c>
      <c r="C20" s="6" t="n">
        <v>0</v>
      </c>
      <c r="D20" s="6" t="n">
        <v>0</v>
      </c>
      <c r="E20" s="6" t="n">
        <v>60193</v>
      </c>
    </row>
    <row r="21" spans="1:5">
      <c r="A21" s="4" t="s">
        <v>92</v>
      </c>
      <c r="B21" s="6" t="n">
        <v>0</v>
      </c>
      <c r="C21" s="6" t="n">
        <v>160000</v>
      </c>
      <c r="D21" s="6" t="n">
        <v>0</v>
      </c>
      <c r="E21" s="6" t="n">
        <v>160000</v>
      </c>
    </row>
    <row r="22" spans="1:5">
      <c r="A22" s="4" t="s">
        <v>93</v>
      </c>
      <c r="B22" s="6" t="n">
        <v>-115252</v>
      </c>
      <c r="C22" s="6" t="n">
        <v>346019</v>
      </c>
      <c r="D22" s="6" t="n">
        <v>-90540</v>
      </c>
      <c r="E22" s="6" t="n">
        <v>583886</v>
      </c>
    </row>
    <row r="23" spans="1:5">
      <c r="A23" s="4" t="s">
        <v>94</v>
      </c>
      <c r="B23" s="6" t="n">
        <v>-190505</v>
      </c>
      <c r="C23" s="6" t="n">
        <v>-712429</v>
      </c>
      <c r="D23" s="6" t="n">
        <v>-866910</v>
      </c>
      <c r="E23" s="6" t="n">
        <v>-5496643</v>
      </c>
    </row>
    <row r="24" spans="1:5">
      <c r="A24" s="4" t="s">
        <v>95</v>
      </c>
      <c r="B24" s="6" t="n">
        <v>0</v>
      </c>
      <c r="C24" s="6" t="n">
        <v>0</v>
      </c>
      <c r="D24" s="6" t="n">
        <v>0</v>
      </c>
      <c r="E24" s="6" t="n">
        <v>0</v>
      </c>
    </row>
    <row r="25" spans="1:5">
      <c r="A25" s="4" t="s">
        <v>96</v>
      </c>
      <c r="B25" s="6" t="n">
        <v>-190505</v>
      </c>
      <c r="C25" s="6" t="n">
        <v>-712429</v>
      </c>
      <c r="D25" s="6" t="n">
        <v>-866910</v>
      </c>
      <c r="E25" s="6" t="n">
        <v>-5496643</v>
      </c>
    </row>
    <row r="26" spans="1:5">
      <c r="A26" s="4" t="s">
        <v>97</v>
      </c>
      <c r="B26" s="6" t="n">
        <v>-117403</v>
      </c>
      <c r="C26" s="6" t="n">
        <v>-326378</v>
      </c>
      <c r="D26" s="6" t="n">
        <v>-147675</v>
      </c>
      <c r="E26" s="6" t="n">
        <v>-2217944</v>
      </c>
    </row>
    <row r="27" spans="1:5">
      <c r="A27" s="4" t="s">
        <v>98</v>
      </c>
      <c r="B27" s="6" t="n">
        <v>-307908</v>
      </c>
      <c r="C27" s="6" t="n">
        <v>-1038807</v>
      </c>
      <c r="D27" s="6" t="n">
        <v>-1014585</v>
      </c>
      <c r="E27" s="6" t="n">
        <v>-7714587</v>
      </c>
    </row>
    <row r="28" spans="1:5">
      <c r="A28" s="4" t="s">
        <v>99</v>
      </c>
      <c r="B28" s="6" t="n">
        <v>6316</v>
      </c>
      <c r="C28" s="6" t="n">
        <v>0</v>
      </c>
      <c r="D28" s="6" t="n">
        <v>6316</v>
      </c>
      <c r="E28" s="6" t="n">
        <v>0</v>
      </c>
    </row>
    <row r="29" spans="1:5">
      <c r="A29" s="4" t="s">
        <v>100</v>
      </c>
      <c r="B29" s="6" t="n">
        <v>-301592</v>
      </c>
      <c r="C29" s="6" t="n">
        <v>-1038807</v>
      </c>
      <c r="D29" s="6" t="n">
        <v>-1008269</v>
      </c>
      <c r="E29" s="6" t="n">
        <v>-7714587</v>
      </c>
    </row>
    <row r="30" spans="1:5">
      <c r="A30" s="3" t="s">
        <v>101</v>
      </c>
    </row>
    <row r="31" spans="1:5">
      <c r="A31" s="4" t="s">
        <v>102</v>
      </c>
      <c r="B31" s="6" t="n">
        <v>-59039</v>
      </c>
      <c r="C31" s="6" t="n">
        <v>0</v>
      </c>
      <c r="D31" s="6" t="n">
        <v>-59039</v>
      </c>
      <c r="E31" s="6" t="n">
        <v>0</v>
      </c>
    </row>
    <row r="32" spans="1:5">
      <c r="A32" s="4" t="s">
        <v>103</v>
      </c>
      <c r="B32" s="6" t="n">
        <v>10853</v>
      </c>
      <c r="C32" s="6" t="n">
        <v>0</v>
      </c>
      <c r="D32" s="6" t="n">
        <v>10853</v>
      </c>
      <c r="E32" s="6" t="n">
        <v>0</v>
      </c>
    </row>
    <row r="33" spans="1:5">
      <c r="A33" s="4" t="s">
        <v>104</v>
      </c>
      <c r="B33" s="6" t="n">
        <v>-48186</v>
      </c>
      <c r="C33" s="6" t="n">
        <v>0</v>
      </c>
      <c r="D33" s="6" t="n">
        <v>-48186</v>
      </c>
      <c r="E33" s="6" t="n">
        <v>0</v>
      </c>
    </row>
    <row r="34" spans="1:5">
      <c r="A34" s="4" t="s">
        <v>105</v>
      </c>
      <c r="B34" s="7" t="n">
        <v>-349778</v>
      </c>
      <c r="C34" s="7" t="n">
        <v>-1038807</v>
      </c>
      <c r="D34" s="7" t="n">
        <v>-1056455</v>
      </c>
      <c r="E34" s="7" t="n">
        <v>-7714587</v>
      </c>
    </row>
    <row r="35" spans="1:5">
      <c r="A35" s="4" t="s">
        <v>106</v>
      </c>
      <c r="B35" s="6" t="n">
        <v>52144215</v>
      </c>
      <c r="C35" s="6" t="n">
        <v>3156071</v>
      </c>
      <c r="D35" s="6" t="n">
        <v>25906818</v>
      </c>
      <c r="E35" s="6" t="n">
        <v>2752157</v>
      </c>
    </row>
    <row r="36" spans="1:5">
      <c r="A36" s="4" t="s">
        <v>107</v>
      </c>
      <c r="B36" s="8" t="n">
        <v>-0.01</v>
      </c>
      <c r="C36" s="8" t="n">
        <v>-0.33</v>
      </c>
      <c r="D36" s="4" t="s">
        <v>108</v>
      </c>
      <c r="E36" s="8" t="n">
        <v>-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21"/>
  </cols>
  <sheetData>
    <row r="1" spans="1:2">
      <c r="A1" s="1" t="s">
        <v>360</v>
      </c>
      <c r="B1" s="2" t="s">
        <v>345</v>
      </c>
    </row>
    <row r="2" spans="1:2">
      <c r="A2" s="3" t="s">
        <v>361</v>
      </c>
    </row>
    <row r="3" spans="1:2">
      <c r="A3" s="6" t="n">
        <v>2016</v>
      </c>
      <c r="B3" s="7" t="n">
        <v>26241</v>
      </c>
    </row>
    <row r="4" spans="1:2">
      <c r="A4" s="6" t="n">
        <v>2017</v>
      </c>
      <c r="B4" s="6" t="n">
        <v>103271</v>
      </c>
    </row>
    <row r="5" spans="1:2">
      <c r="A5" s="6" t="n">
        <v>2018</v>
      </c>
      <c r="B5" s="6" t="n">
        <v>50013</v>
      </c>
    </row>
    <row r="6" spans="1:2">
      <c r="A6" s="4" t="s">
        <v>330</v>
      </c>
      <c r="B6" s="7" t="n">
        <v>1792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62</v>
      </c>
      <c r="B1" s="2" t="s">
        <v>72</v>
      </c>
      <c r="D1" s="2" t="s">
        <v>1</v>
      </c>
    </row>
    <row r="2" spans="1:5">
      <c r="B2" s="2" t="s">
        <v>2</v>
      </c>
      <c r="C2" s="2" t="s">
        <v>73</v>
      </c>
      <c r="D2" s="2" t="s">
        <v>2</v>
      </c>
      <c r="E2" s="2" t="s">
        <v>73</v>
      </c>
    </row>
    <row r="3" spans="1:5">
      <c r="A3" s="3" t="s">
        <v>199</v>
      </c>
    </row>
    <row r="4" spans="1:5">
      <c r="A4" s="4" t="s">
        <v>363</v>
      </c>
      <c r="B4" s="7" t="n">
        <v>25519</v>
      </c>
      <c r="C4" s="7" t="n">
        <v>3561</v>
      </c>
      <c r="D4" s="7" t="n">
        <v>21958</v>
      </c>
      <c r="E4" s="7" t="n">
        <v>47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3</v>
      </c>
    </row>
    <row r="3" spans="1:3">
      <c r="A3" s="3" t="s">
        <v>110</v>
      </c>
    </row>
    <row r="4" spans="1:3">
      <c r="A4" s="4" t="s">
        <v>111</v>
      </c>
      <c r="B4" s="7" t="n">
        <v>-1008269</v>
      </c>
      <c r="C4" s="7" t="n">
        <v>-7714587</v>
      </c>
    </row>
    <row r="5" spans="1:3">
      <c r="A5" s="3" t="s">
        <v>112</v>
      </c>
    </row>
    <row r="6" spans="1:3">
      <c r="A6" s="4" t="s">
        <v>113</v>
      </c>
      <c r="B6" s="6" t="n">
        <v>1379</v>
      </c>
      <c r="C6" s="6" t="n">
        <v>25034</v>
      </c>
    </row>
    <row r="7" spans="1:3">
      <c r="A7" s="4" t="s">
        <v>114</v>
      </c>
      <c r="B7" s="6" t="n">
        <v>0</v>
      </c>
      <c r="C7" s="6" t="n">
        <v>9536</v>
      </c>
    </row>
    <row r="8" spans="1:3">
      <c r="A8" s="4" t="s">
        <v>115</v>
      </c>
      <c r="B8" s="6" t="n">
        <v>-6316</v>
      </c>
      <c r="C8" s="6" t="n">
        <v>0</v>
      </c>
    </row>
    <row r="9" spans="1:3">
      <c r="A9" s="4" t="s">
        <v>116</v>
      </c>
      <c r="B9" s="6" t="n">
        <v>1383</v>
      </c>
      <c r="C9" s="6" t="n">
        <v>261612</v>
      </c>
    </row>
    <row r="10" spans="1:3">
      <c r="A10" s="4" t="s">
        <v>117</v>
      </c>
      <c r="B10" s="6" t="n">
        <v>19829</v>
      </c>
      <c r="C10" s="6" t="n">
        <v>14855</v>
      </c>
    </row>
    <row r="11" spans="1:3">
      <c r="A11" s="4" t="s">
        <v>118</v>
      </c>
      <c r="B11" s="6" t="n">
        <v>0</v>
      </c>
      <c r="C11" s="6" t="n">
        <v>24250</v>
      </c>
    </row>
    <row r="12" spans="1:3">
      <c r="A12" s="4" t="s">
        <v>119</v>
      </c>
      <c r="B12" s="6" t="n">
        <v>0</v>
      </c>
      <c r="C12" s="6" t="n">
        <v>160000</v>
      </c>
    </row>
    <row r="13" spans="1:3">
      <c r="A13" s="4" t="s">
        <v>120</v>
      </c>
      <c r="B13" s="6" t="n">
        <v>0</v>
      </c>
      <c r="C13" s="6" t="n">
        <v>-84577</v>
      </c>
    </row>
    <row r="14" spans="1:3">
      <c r="A14" s="4" t="s">
        <v>121</v>
      </c>
      <c r="B14" s="6" t="n">
        <v>-113624</v>
      </c>
      <c r="C14" s="6" t="n">
        <v>77243</v>
      </c>
    </row>
    <row r="15" spans="1:3">
      <c r="A15" s="4" t="s">
        <v>122</v>
      </c>
      <c r="B15" s="6" t="n">
        <v>-27500</v>
      </c>
      <c r="C15" s="6" t="n">
        <v>174752</v>
      </c>
    </row>
    <row r="16" spans="1:3">
      <c r="A16" s="4" t="s">
        <v>123</v>
      </c>
      <c r="B16" s="6" t="n">
        <v>0</v>
      </c>
      <c r="C16" s="6" t="n">
        <v>60193</v>
      </c>
    </row>
    <row r="17" spans="1:3">
      <c r="A17" s="4" t="s">
        <v>124</v>
      </c>
      <c r="B17" s="6" t="n">
        <v>0</v>
      </c>
      <c r="C17" s="6" t="n">
        <v>5547305</v>
      </c>
    </row>
    <row r="18" spans="1:3">
      <c r="A18" s="3" t="s">
        <v>125</v>
      </c>
    </row>
    <row r="19" spans="1:3">
      <c r="A19" s="4" t="s">
        <v>126</v>
      </c>
      <c r="B19" s="6" t="n">
        <v>-138536</v>
      </c>
      <c r="C19" s="6" t="n">
        <v>-407019</v>
      </c>
    </row>
    <row r="20" spans="1:3">
      <c r="A20" s="4" t="s">
        <v>127</v>
      </c>
      <c r="B20" s="6" t="n">
        <v>-181207</v>
      </c>
      <c r="C20" s="6" t="n">
        <v>-43481</v>
      </c>
    </row>
    <row r="21" spans="1:3">
      <c r="A21" s="4" t="s">
        <v>128</v>
      </c>
      <c r="B21" s="6" t="n">
        <v>573465</v>
      </c>
      <c r="C21" s="6" t="n">
        <v>0</v>
      </c>
    </row>
    <row r="22" spans="1:3">
      <c r="A22" s="4" t="s">
        <v>129</v>
      </c>
      <c r="B22" s="6" t="n">
        <v>114067</v>
      </c>
      <c r="C22" s="6" t="n">
        <v>-235764</v>
      </c>
    </row>
    <row r="23" spans="1:3">
      <c r="A23" s="4" t="s">
        <v>130</v>
      </c>
      <c r="B23" s="6" t="n">
        <v>-115497</v>
      </c>
      <c r="C23" s="6" t="n">
        <v>324259</v>
      </c>
    </row>
    <row r="24" spans="1:3">
      <c r="A24" s="4" t="s">
        <v>131</v>
      </c>
      <c r="B24" s="6" t="n">
        <v>127443</v>
      </c>
      <c r="C24" s="6" t="n">
        <v>5908198</v>
      </c>
    </row>
    <row r="25" spans="1:3">
      <c r="A25" s="4" t="s">
        <v>132</v>
      </c>
      <c r="B25" s="6" t="n">
        <v>-880826</v>
      </c>
      <c r="C25" s="6" t="n">
        <v>-1806389</v>
      </c>
    </row>
    <row r="26" spans="1:3">
      <c r="A26" s="3" t="s">
        <v>133</v>
      </c>
    </row>
    <row r="27" spans="1:3">
      <c r="A27" s="4" t="s">
        <v>134</v>
      </c>
      <c r="B27" s="6" t="n">
        <v>-40751</v>
      </c>
      <c r="C27" s="6" t="n">
        <v>0</v>
      </c>
    </row>
    <row r="28" spans="1:3">
      <c r="A28" s="4" t="s">
        <v>135</v>
      </c>
      <c r="B28" s="6" t="n">
        <v>-2150</v>
      </c>
      <c r="C28" s="6" t="n">
        <v>0</v>
      </c>
    </row>
    <row r="29" spans="1:3">
      <c r="A29" s="4" t="s">
        <v>136</v>
      </c>
      <c r="B29" s="6" t="n">
        <v>-250000</v>
      </c>
      <c r="C29" s="6" t="n">
        <v>0</v>
      </c>
    </row>
    <row r="30" spans="1:3">
      <c r="A30" s="4" t="s">
        <v>137</v>
      </c>
      <c r="B30" s="6" t="n">
        <v>-50000</v>
      </c>
      <c r="C30" s="6" t="n">
        <v>0</v>
      </c>
    </row>
    <row r="31" spans="1:3">
      <c r="A31" s="4" t="s">
        <v>138</v>
      </c>
      <c r="B31" s="6" t="n">
        <v>-342901</v>
      </c>
      <c r="C31" s="6" t="n">
        <v>0</v>
      </c>
    </row>
    <row r="32" spans="1:3">
      <c r="A32" s="3" t="s">
        <v>139</v>
      </c>
    </row>
    <row r="33" spans="1:3">
      <c r="A33" s="4" t="s">
        <v>140</v>
      </c>
      <c r="B33" s="6" t="n">
        <v>0</v>
      </c>
      <c r="C33" s="6" t="n">
        <v>770250</v>
      </c>
    </row>
    <row r="34" spans="1:3">
      <c r="A34" s="4" t="s">
        <v>141</v>
      </c>
      <c r="B34" s="6" t="n">
        <v>-245200</v>
      </c>
      <c r="C34" s="6" t="n">
        <v>-190000</v>
      </c>
    </row>
    <row r="35" spans="1:3">
      <c r="A35" s="4" t="s">
        <v>142</v>
      </c>
      <c r="B35" s="6" t="n">
        <v>587747</v>
      </c>
      <c r="C35" s="6" t="n">
        <v>525000</v>
      </c>
    </row>
    <row r="36" spans="1:3">
      <c r="A36" s="4" t="s">
        <v>143</v>
      </c>
      <c r="B36" s="6" t="n">
        <v>0</v>
      </c>
      <c r="C36" s="6" t="n">
        <v>-62243</v>
      </c>
    </row>
    <row r="37" spans="1:3">
      <c r="A37" s="4" t="s">
        <v>144</v>
      </c>
      <c r="B37" s="6" t="n">
        <v>0</v>
      </c>
      <c r="C37" s="6" t="n">
        <v>-180000</v>
      </c>
    </row>
    <row r="38" spans="1:3">
      <c r="A38" s="4" t="s">
        <v>145</v>
      </c>
      <c r="B38" s="6" t="n">
        <v>917088</v>
      </c>
      <c r="C38" s="6" t="n">
        <v>1047270</v>
      </c>
    </row>
    <row r="39" spans="1:3">
      <c r="A39" s="4" t="s">
        <v>146</v>
      </c>
      <c r="B39" s="6" t="n">
        <v>1259635</v>
      </c>
      <c r="C39" s="6" t="n">
        <v>1910277</v>
      </c>
    </row>
    <row r="40" spans="1:3">
      <c r="A40" s="4" t="s">
        <v>147</v>
      </c>
      <c r="B40" s="6" t="n">
        <v>10855</v>
      </c>
      <c r="C40" s="6" t="n">
        <v>0</v>
      </c>
    </row>
    <row r="41" spans="1:3">
      <c r="A41" s="4" t="s">
        <v>148</v>
      </c>
      <c r="B41" s="6" t="n">
        <v>46763</v>
      </c>
      <c r="C41" s="6" t="n">
        <v>103888</v>
      </c>
    </row>
    <row r="42" spans="1:3">
      <c r="A42" s="4" t="s">
        <v>149</v>
      </c>
      <c r="B42" s="6" t="n">
        <v>10955</v>
      </c>
      <c r="C42" s="6" t="n">
        <v>13346</v>
      </c>
    </row>
    <row r="43" spans="1:3">
      <c r="A43" s="4" t="s">
        <v>150</v>
      </c>
      <c r="B43" s="6" t="n">
        <v>57718</v>
      </c>
      <c r="C43" s="6" t="n">
        <v>117234</v>
      </c>
    </row>
    <row r="44" spans="1:3">
      <c r="A44" s="3" t="s">
        <v>151</v>
      </c>
    </row>
    <row r="45" spans="1:3">
      <c r="A45" s="4" t="s">
        <v>152</v>
      </c>
      <c r="B45" s="6" t="n">
        <v>0</v>
      </c>
      <c r="C45" s="6" t="n">
        <v>11726</v>
      </c>
    </row>
    <row r="46" spans="1:3">
      <c r="A46" s="4" t="s">
        <v>153</v>
      </c>
      <c r="B46" s="6" t="n">
        <v>0</v>
      </c>
      <c r="C46" s="6" t="n">
        <v>0</v>
      </c>
    </row>
    <row r="47" spans="1:3">
      <c r="A47" s="3" t="s">
        <v>154</v>
      </c>
    </row>
    <row r="48" spans="1:3">
      <c r="A48" s="4" t="s">
        <v>155</v>
      </c>
      <c r="B48" s="6" t="n">
        <v>0</v>
      </c>
      <c r="C48" s="6" t="n">
        <v>518200</v>
      </c>
    </row>
    <row r="49" spans="1:3">
      <c r="A49" s="3" t="s">
        <v>156</v>
      </c>
    </row>
    <row r="50" spans="1:3">
      <c r="A50" s="4" t="s">
        <v>55</v>
      </c>
      <c r="B50" s="6" t="n">
        <v>0</v>
      </c>
      <c r="C50" s="6" t="n">
        <v>7733077</v>
      </c>
    </row>
    <row r="51" spans="1:3">
      <c r="A51" s="4" t="s">
        <v>32</v>
      </c>
      <c r="B51" s="6" t="n">
        <v>0</v>
      </c>
      <c r="C51" s="6" t="n">
        <v>191584</v>
      </c>
    </row>
    <row r="52" spans="1:3">
      <c r="A52" s="4" t="s">
        <v>157</v>
      </c>
      <c r="B52" s="6" t="n">
        <v>0</v>
      </c>
      <c r="C52" s="6" t="n">
        <v>138049</v>
      </c>
    </row>
    <row r="53" spans="1:3">
      <c r="A53" s="4" t="s">
        <v>158</v>
      </c>
      <c r="B53" s="6" t="n">
        <v>0</v>
      </c>
      <c r="C53" s="6" t="n">
        <v>1035818</v>
      </c>
    </row>
    <row r="54" spans="1:3">
      <c r="A54" s="4" t="s">
        <v>159</v>
      </c>
      <c r="B54" s="6" t="n">
        <v>0</v>
      </c>
      <c r="C54" s="6" t="n">
        <v>-111275</v>
      </c>
    </row>
    <row r="55" spans="1:3">
      <c r="A55" s="4" t="s">
        <v>160</v>
      </c>
      <c r="B55" s="6" t="n">
        <v>0</v>
      </c>
      <c r="C55" s="6" t="n">
        <v>9089658</v>
      </c>
    </row>
    <row r="56" spans="1:3">
      <c r="A56" s="4" t="s">
        <v>161</v>
      </c>
      <c r="B56" s="6" t="n">
        <v>0</v>
      </c>
      <c r="C56" s="6" t="n">
        <v>100000</v>
      </c>
    </row>
    <row r="57" spans="1:3">
      <c r="A57" s="4" t="s">
        <v>162</v>
      </c>
      <c r="B57" s="6" t="n">
        <v>0</v>
      </c>
      <c r="C57" s="6" t="n">
        <v>100000</v>
      </c>
    </row>
    <row r="58" spans="1:3">
      <c r="A58" s="4" t="s">
        <v>163</v>
      </c>
      <c r="B58" s="6" t="n">
        <v>0</v>
      </c>
      <c r="C58" s="6" t="n">
        <v>58000</v>
      </c>
    </row>
    <row r="59" spans="1:3">
      <c r="A59" s="4" t="s">
        <v>164</v>
      </c>
      <c r="B59" s="6" t="n">
        <v>0</v>
      </c>
      <c r="C59" s="6" t="n">
        <v>22500</v>
      </c>
    </row>
    <row r="60" spans="1:3">
      <c r="A60" s="4" t="s">
        <v>165</v>
      </c>
      <c r="B60" s="6" t="n">
        <v>186220</v>
      </c>
      <c r="C60" s="6" t="n">
        <v>406385</v>
      </c>
    </row>
    <row r="61" spans="1:3">
      <c r="A61" s="4" t="s">
        <v>166</v>
      </c>
      <c r="B61" s="6" t="n">
        <v>1105000</v>
      </c>
      <c r="C61" s="6" t="n">
        <v>22500</v>
      </c>
    </row>
    <row r="62" spans="1:3">
      <c r="A62" s="4" t="s">
        <v>167</v>
      </c>
      <c r="B62" s="7" t="n">
        <v>3255</v>
      </c>
      <c r="C6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16:22:23Z</dcterms:created>
  <dcterms:modified xmlns:dcterms="http://purl.org/dc/terms/" xmlns:xsi="http://www.w3.org/2001/XMLSchema-instance" xsi:type="dcterms:W3CDTF">2017-01-06T16:22:23Z</dcterms:modified>
</cp:coreProperties>
</file>